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Business and Credit Concentrati" sheetId="10" state="visible" r:id="rId10"/>
    <sheet xmlns:r="http://schemas.openxmlformats.org/officeDocument/2006/relationships" name="Goodwill and Intangibles" sheetId="11" state="visible" r:id="rId11"/>
    <sheet xmlns:r="http://schemas.openxmlformats.org/officeDocument/2006/relationships" name="Restricted Cash" sheetId="12" state="visible" r:id="rId12"/>
    <sheet xmlns:r="http://schemas.openxmlformats.org/officeDocument/2006/relationships" name="Long-Term Debt" sheetId="13" state="visible" r:id="rId13"/>
    <sheet xmlns:r="http://schemas.openxmlformats.org/officeDocument/2006/relationships" name="Fair Value Disclosure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lated Party" sheetId="20" state="visible" r:id="rId20"/>
    <sheet xmlns:r="http://schemas.openxmlformats.org/officeDocument/2006/relationships" name="Restructuring Costs - Cost Redu" sheetId="21" state="visible" r:id="rId21"/>
    <sheet xmlns:r="http://schemas.openxmlformats.org/officeDocument/2006/relationships" name="Basis of Presentation (Policies" sheetId="22" state="visible" r:id="rId22"/>
    <sheet xmlns:r="http://schemas.openxmlformats.org/officeDocument/2006/relationships" name="Business Combinations (Tables)" sheetId="23" state="visible" r:id="rId23"/>
    <sheet xmlns:r="http://schemas.openxmlformats.org/officeDocument/2006/relationships" name="Goodwill and Intangibles (Table"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Basis of Presentation - Additio" sheetId="29" state="visible" r:id="rId29"/>
    <sheet xmlns:r="http://schemas.openxmlformats.org/officeDocument/2006/relationships" name="Business Combinations - Additio" sheetId="30" state="visible" r:id="rId30"/>
    <sheet xmlns:r="http://schemas.openxmlformats.org/officeDocument/2006/relationships" name="Business Combinations - Summary" sheetId="31" state="visible" r:id="rId31"/>
    <sheet xmlns:r="http://schemas.openxmlformats.org/officeDocument/2006/relationships" name="Business Combinations - Summa_2" sheetId="32" state="visible" r:id="rId32"/>
    <sheet xmlns:r="http://schemas.openxmlformats.org/officeDocument/2006/relationships" name="Business Combinations - Supplem" sheetId="33" state="visible" r:id="rId33"/>
    <sheet xmlns:r="http://schemas.openxmlformats.org/officeDocument/2006/relationships" name="Goodwill and Intangibles - Addi" sheetId="34" state="visible" r:id="rId34"/>
    <sheet xmlns:r="http://schemas.openxmlformats.org/officeDocument/2006/relationships" name="Goodwill and Intangibles - Amor" sheetId="35" state="visible" r:id="rId35"/>
    <sheet xmlns:r="http://schemas.openxmlformats.org/officeDocument/2006/relationships" name="Restricted Cash - Additional In" sheetId="36" state="visible" r:id="rId36"/>
    <sheet xmlns:r="http://schemas.openxmlformats.org/officeDocument/2006/relationships" name="Long-Term Debt - Credit Facilit" sheetId="37" state="visible" r:id="rId37"/>
    <sheet xmlns:r="http://schemas.openxmlformats.org/officeDocument/2006/relationships" name="Long-Term Debt - Additional Inf" sheetId="38" state="visible" r:id="rId38"/>
    <sheet xmlns:r="http://schemas.openxmlformats.org/officeDocument/2006/relationships" name="Long-Term Debt - Aggregate Prin" sheetId="39" state="visible" r:id="rId39"/>
    <sheet xmlns:r="http://schemas.openxmlformats.org/officeDocument/2006/relationships" name="Fair Value Disclosure - Additio" sheetId="40" state="visible" r:id="rId40"/>
    <sheet xmlns:r="http://schemas.openxmlformats.org/officeDocument/2006/relationships" name="Income Taxes - Additional Infor" sheetId="41" state="visible" r:id="rId41"/>
    <sheet xmlns:r="http://schemas.openxmlformats.org/officeDocument/2006/relationships" name="Stock-Based Compensation - Addi" sheetId="42" state="visible" r:id="rId42"/>
    <sheet xmlns:r="http://schemas.openxmlformats.org/officeDocument/2006/relationships" name="Stock-Based Compensation - Assu" sheetId="43" state="visible" r:id="rId43"/>
    <sheet xmlns:r="http://schemas.openxmlformats.org/officeDocument/2006/relationships" name="Earnings (loss) per Share - Add"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egment Information - Company's" sheetId="48" state="visible" r:id="rId48"/>
    <sheet xmlns:r="http://schemas.openxmlformats.org/officeDocument/2006/relationships" name="Segment Information - Revenue E" sheetId="49" state="visible" r:id="rId49"/>
    <sheet xmlns:r="http://schemas.openxmlformats.org/officeDocument/2006/relationships" name="Segment Information - Long - Li" sheetId="50" state="visible" r:id="rId50"/>
    <sheet xmlns:r="http://schemas.openxmlformats.org/officeDocument/2006/relationships" name="Related Party - Additional Info" sheetId="51" state="visible" r:id="rId51"/>
    <sheet xmlns:r="http://schemas.openxmlformats.org/officeDocument/2006/relationships" name="Restructuring Costs - Cost Re_2" sheetId="52" state="visible" r:id="rId52"/>
  </sheets>
  <definedNames/>
  <calcPr calcId="124519" fullCalcOnLoad="1"/>
</workbook>
</file>

<file path=xl/sharedStrings.xml><?xml version="1.0" encoding="utf-8"?>
<sst xmlns="http://schemas.openxmlformats.org/spreadsheetml/2006/main" uniqueCount="521">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RNET</t>
  </si>
  <si>
    <t>Entity Registrant Name</t>
  </si>
  <si>
    <t>RigNet, Inc.</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 USD ($) $ in Thousands</t>
  </si>
  <si>
    <t>Dec. 31, 2017</t>
  </si>
  <si>
    <t>Current assets:</t>
  </si>
  <si>
    <t>Cash and cash equivalents</t>
  </si>
  <si>
    <t>Restricted cash</t>
  </si>
  <si>
    <t>Accounts receivable, net</t>
  </si>
  <si>
    <t>Costs and estimated earnings in excess of billings on uncompleted contracts</t>
  </si>
  <si>
    <t>Prepaid expenses and other current assets</t>
  </si>
  <si>
    <t>Total current assets</t>
  </si>
  <si>
    <t>Property, plant and equipment, net</t>
  </si>
  <si>
    <t>Goodwill</t>
  </si>
  <si>
    <t>Intangibles, net</t>
  </si>
  <si>
    <t>Deferred tax and other assets</t>
  </si>
  <si>
    <t>TOTAL ASSETS</t>
  </si>
  <si>
    <t>Current liabilities:</t>
  </si>
  <si>
    <t>Accounts payable</t>
  </si>
  <si>
    <t>Accrued expenses</t>
  </si>
  <si>
    <t>Current maturities of long-term debt</t>
  </si>
  <si>
    <t>Income taxes payable</t>
  </si>
  <si>
    <t>Deferred revenue and other current liabilities</t>
  </si>
  <si>
    <t>Total current liabilities</t>
  </si>
  <si>
    <t>Long-term debt</t>
  </si>
  <si>
    <t>Deferred revenue</t>
  </si>
  <si>
    <t>Deferred tax liability</t>
  </si>
  <si>
    <t>Other liabilities</t>
  </si>
  <si>
    <t>Total liabilities</t>
  </si>
  <si>
    <t>Commitments and contingencies (Note 11)</t>
  </si>
  <si>
    <t xml:space="preserve"> </t>
  </si>
  <si>
    <t>Stockholders' equity</t>
  </si>
  <si>
    <t>Preferred stock-$0.001 par value; 10,000,000 shares authorized; no shares issued or outstanding at September 30, 2018 or December 31, 2017</t>
  </si>
  <si>
    <t>Common stock-$0.001 par value; 191,000,000 shares authorized; 19,411,467 and 18,232,872 shares issued and outstanding at September 30, 2018 and December 31, 2017, respectively</t>
  </si>
  <si>
    <t>Treasury stock-89,880 and 5,516 shares at September 30, 2018 and December 31, 2017, respectively, at cost</t>
  </si>
  <si>
    <t>Additional paid-in capital</t>
  </si>
  <si>
    <t>Accumulated deficit</t>
  </si>
  <si>
    <t>Accumulated other comprehensive loss</t>
  </si>
  <si>
    <t>Total stockholders' equity</t>
  </si>
  <si>
    <t>Non-redeemable, non-controlling interest</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 USD ($) shares in Thousands, $ in Thousands</t>
  </si>
  <si>
    <t>3 Months Ended</t>
  </si>
  <si>
    <t>Sep. 30, 2017</t>
  </si>
  <si>
    <t>Expenses:</t>
  </si>
  <si>
    <t>Cost of revenue (excluding depreciation and amortization)</t>
  </si>
  <si>
    <t>Depreciation and amortization</t>
  </si>
  <si>
    <t>Selling and marketing</t>
  </si>
  <si>
    <t>General and administrative</t>
  </si>
  <si>
    <t>Total expenses</t>
  </si>
  <si>
    <t>Operating income (loss)</t>
  </si>
  <si>
    <t>Other income (expense):</t>
  </si>
  <si>
    <t>Interest expense</t>
  </si>
  <si>
    <t>Other income (expense), net</t>
  </si>
  <si>
    <t>Loss before income taxes</t>
  </si>
  <si>
    <t>Income tax benefit (expense)</t>
  </si>
  <si>
    <t>Net loss</t>
  </si>
  <si>
    <t>Less: Net income attributable to non-redeemable, non-controlling interest</t>
  </si>
  <si>
    <t>Net loss attributable to RigNet, Inc. stockholders</t>
  </si>
  <si>
    <t>COMPREHENSIVE LOSS</t>
  </si>
  <si>
    <t>Foreign currency translation</t>
  </si>
  <si>
    <t>Comprehensive loss</t>
  </si>
  <si>
    <t>Less: Comprehensive income attributable to non-controlling interest</t>
  </si>
  <si>
    <t>Comprehensive loss attributable to RigNet, Inc. stockholders</t>
  </si>
  <si>
    <t>LOSS PER SHARE - BASIC AND DILUTED</t>
  </si>
  <si>
    <t>Net loss attributable to RigNet, Inc. common stockholders</t>
  </si>
  <si>
    <t>Net loss per share attributable to RigNet, Inc. common stockholders, basic</t>
  </si>
  <si>
    <t>Net loss per share attributable to RigNet, Inc. common stockholders, diluted</t>
  </si>
  <si>
    <t>Weighted average shares outstanding, basic</t>
  </si>
  <si>
    <t>Weighted average shares outstanding, diluted</t>
  </si>
  <si>
    <t>Service [Member]</t>
  </si>
  <si>
    <t>Revenue</t>
  </si>
  <si>
    <t>Condensed Consolidated Statements of Cash Flows - USD ($) $ in Thousands</t>
  </si>
  <si>
    <t>Cash flows from operating activities:</t>
  </si>
  <si>
    <t>Adjustments to reconcile net loss to net cash provided by operations:</t>
  </si>
  <si>
    <t>Stock-based compensation</t>
  </si>
  <si>
    <t>Amortization of deferred financing costs</t>
  </si>
  <si>
    <t>Deferred taxes</t>
  </si>
  <si>
    <t>Change in fair value of earn-out/contingent consideration</t>
  </si>
  <si>
    <t>Accretion of discount of contingent consideration payable for acquisitions</t>
  </si>
  <si>
    <t>Loss on sales of property, plant and equipment, net of retirements</t>
  </si>
  <si>
    <t>Changes in operating assets and liabilities, net of effect of acquisition:</t>
  </si>
  <si>
    <t>Prepaid expenses and other assets</t>
  </si>
  <si>
    <t>Payout of TECNOR contingent consideration-inception to date change in fair value portion</t>
  </si>
  <si>
    <t>Net cash provided by operating activities</t>
  </si>
  <si>
    <t>Cash flows from investing activities:</t>
  </si>
  <si>
    <t>Acquisitions (net of cash acquired)</t>
  </si>
  <si>
    <t>Capital expenditures</t>
  </si>
  <si>
    <t>Proceeds from sales of property, plant and equipment</t>
  </si>
  <si>
    <t>Net cash used in investing activities</t>
  </si>
  <si>
    <t>Cash flows from financing activities:</t>
  </si>
  <si>
    <t>Proceeds from issuance of common stock net of stock witheld to cover employee taxes on stock-based compensation</t>
  </si>
  <si>
    <t>Stock withheld to cover employee taxes on stock-based compensation</t>
  </si>
  <si>
    <t>Subsidiary distributions to non-controlling interest</t>
  </si>
  <si>
    <t>Payout of TECNOR contingent consideration-fair value on acquisition date portion</t>
  </si>
  <si>
    <t>Proceeds from borrowings</t>
  </si>
  <si>
    <t>Repayments of long-term debt</t>
  </si>
  <si>
    <t>Net cash provided by (used) in financing activities</t>
  </si>
  <si>
    <t>Net change in cash and cash equivalents</t>
  </si>
  <si>
    <t>Cash and cash equivalents including restricted cash:</t>
  </si>
  <si>
    <t>Balance, January 1,</t>
  </si>
  <si>
    <t>Changes in foreign currency translation</t>
  </si>
  <si>
    <t>Balance, September 30,</t>
  </si>
  <si>
    <t>Supplemental disclosures:</t>
  </si>
  <si>
    <t>Income taxes paid</t>
  </si>
  <si>
    <t>Interest paid</t>
  </si>
  <si>
    <t>Non-cash investing - capital expenditures accrued</t>
  </si>
  <si>
    <t>Non-cash investing - tenant improvement allowance</t>
  </si>
  <si>
    <t>Non-cash investing - contingent consideration for acquisitions</t>
  </si>
  <si>
    <t>Non-cash investing and financing - stock for acquisitions</t>
  </si>
  <si>
    <t>Liabilities assumed in acquisitions</t>
  </si>
  <si>
    <t>Condensed Consolidated Statements of Cash Flows (Parenthetical) - USD ($) $ in Thousands</t>
  </si>
  <si>
    <t>Dec. 31, 2016</t>
  </si>
  <si>
    <t>Statement of Cash Flows [Abstract]</t>
  </si>
  <si>
    <t>Restricted cash - current portion</t>
  </si>
  <si>
    <t>Restricted cash - long-term portion</t>
  </si>
  <si>
    <t>Cash and cash equivalents including restricted cash</t>
  </si>
  <si>
    <t>Condensed Consolidated Statements of Equity - USD ($) $ in Thousands</t>
  </si>
  <si>
    <t>Total</t>
  </si>
  <si>
    <t>Common Stock [Member]</t>
  </si>
  <si>
    <t>Treasury Stock [Member]</t>
  </si>
  <si>
    <t>Additional Paid-In Capital [Member]</t>
  </si>
  <si>
    <t>Retained Earnings (Accumulated Deficit) [Member]</t>
  </si>
  <si>
    <t>Accumulated Other Comprehensive Income (Loss) [Member]</t>
  </si>
  <si>
    <t>Total Stockholders' Equity [Member]</t>
  </si>
  <si>
    <t>Non-Redeemable, Non-Controlling Interest [Member]</t>
  </si>
  <si>
    <t>Beginning Balance at Dec. 31, 2016</t>
  </si>
  <si>
    <t>Beginning Balance, shares at Dec. 31, 2016</t>
  </si>
  <si>
    <t>Issuance of common stock upon the exercise of stock options</t>
  </si>
  <si>
    <t>Issuance of common stock upon the exercise of stock options, shares</t>
  </si>
  <si>
    <t>Issuance of common stock upon the vesting of Restricted Stock Units, net of share cancellations</t>
  </si>
  <si>
    <t>Issuance of common stock upon the vesting of Restricted Stock Units, net of share cancellations, shares</t>
  </si>
  <si>
    <t>Issuance of common stock for acquisitions</t>
  </si>
  <si>
    <t>Issuance of common stock for acquisitions, shares</t>
  </si>
  <si>
    <t>Stock withheld to cover employee taxes on stock-based compensation, shares</t>
  </si>
  <si>
    <t>Non-controlling owner distributions</t>
  </si>
  <si>
    <t>Net income (loss)</t>
  </si>
  <si>
    <t>Ending Balance at Sep. 30, 2017</t>
  </si>
  <si>
    <t>Ending Balance, shares at Sep. 30, 2017</t>
  </si>
  <si>
    <t>Beginning Balance at Dec. 31, 2017</t>
  </si>
  <si>
    <t>Beginning Balance, shares at Dec. 31, 2017</t>
  </si>
  <si>
    <t>Ending Balance at Sep. 30, 2018</t>
  </si>
  <si>
    <t>Ending Balance, shares at Sep. 30, 2018</t>
  </si>
  <si>
    <t>Cumulative effect adjustment from implementation of ASU 2016-16</t>
  </si>
  <si>
    <t>Basis of Presentation</t>
  </si>
  <si>
    <t>Organization, Consolidation and Presentation of Financial Statements [Abstract]</t>
  </si>
  <si>
    <t>Note 1 – Basis of Presentation
The interim unaudited condensed consolidated financial statements
of RigNet, Inc. (the Company or RigNet) include all adjustments
which, in the opinion of management, are necessary for a fair
presentation of the Company’s financial position and results
of operations. All such adjustments are of a normal recurring
nature. These financial statements have been prepared in accordance
with accounting principles generally accepted in the United States
for interim financial information and Rule 10-01 S-X. 10-K
Significant Accounting Policies
Please refer to RigNet’s Annual Report on Form 10-K
Revenue Recognition—Revenue from Contracts with
Customers
Revenue is recognized to depict the transfer of promised goods or
services in an amount that reflects the consideration to which the
Company expects to be entitled in exchange for those goods or
services.
Revenue Recognition—Managed Services and Applications
and Internet-of-Things
Managed Services and Applications and Internet-of-Things
Performance Obligations Satisfied Over Time Internet-of-Things
Performance Obligations Satisfied at a Point in
Time
Revenue Recognition – Systems Integration
Revenues related to long-term, fixed-price Systems Integration
contracts for customized network solutions are recognized based on
the percentage of completion for the contract. At any point, RigNet
has numerous contracts in progress, all of which are at various
stages of completion. Accounting for revenues and profits on
long-term contracts requires estimates of total estimated contract
costs and estimates of progress toward completion to determine the
extent of revenue and profit recognition.
Performance Obligations Satisfied Over Time cost-to-cost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progress achieved through the period of change. Anticipated losses
on contracts are recorded in full in the period in which they
become evident. Revenue recognized in excess of amounts billed is
classified as a current asset under Costs and estimated earnings in
excess of billings on uncompleted contracts.
Systems Integration contracts are billed in accordance with the
terms of the contract which are typically either based on
milestones or specified time intervals. As of September 30,
2018 and December 31, 2017, the amount of Costs and estimated
earnings in excess of billings on uncompleted contracts related to
Systems Integration projects was $4.4 million and
$2.4 million, respectively. Under long-term contracts, amounts
recorded in Costs and estimated earnings in excess of billings on
uncompleted contracts may not be realized or paid, respectively,
within a one-year
Variable Consideration – Systems Integration —
Backlog
Recently Issued Accounting Pronouncements
In May 2014, the Financial Accounting Standards Board (FASB) issued
Accounting Standards Update No. 2014-09 2014-09), No. 2015-14 2015-14), No. 2016-08 2016-08), No. 2016-10 2016-10) No. 2016-12 2016-12),
In February 2016, the FASB issued Accounting Standards Update
No. 2016-02 2016-02),
In August 2016, the FASB issued Accounting Standards Update
No. 2016-15 2016-15),
In October 2016, the FASB issued Accounting Standards Update
No. 2016-16 2016-16),
In November 2016, the FASB issued Accounting Standards Update
No. 2016-18 2016-18),
In June 2018, the FASB issued Accounting Standards Update
No. 2018-07 2018-07),
In August 2018, the FASB issued ASU No. 2018-13 2018-13),</t>
  </si>
  <si>
    <t>Business Combinations</t>
  </si>
  <si>
    <t>Business Combinations [Abstract]</t>
  </si>
  <si>
    <t>Note 2 – Business Combinations
Auto-Comm and SAFCON
On April 18, 2018, RigNet completed the separate acquisitions
of Automation Communications Engineering Corp. (Auto-Comm) and
Safety Controls, Inc. (SAFCON) for an aggregate purchase price of
$6.7 million. Of this aggregate purchase price RigNet paid
$2.2 million in cash and $4.1 million in stock in April
2018. In September 2018, the Company paid $0.3 million in cash
for a working capital adjustment.
Auto-Comm provides a broad range of communications services, for
both onshore and offshore remote locations, to the oil and gas
industry. Auto-Comm brings over 30 years of systems integration
experience in engineering and design, installation, testing, and
maintenance. SAFCON offers a diverse set of safety, security, and
maintenance services to the oil and gas industry. Auto-Comm and
SAFCON have developed strong relationships with major energy
companies that complement the relationships that RigNet has
established over the years. Auto-Comm and SAFCON are based in
Louisiana.
The assets and liabilities of Auto-Comm and SAFCON have been
recorded at their estimated fair values at the date of acquisition.
The excess of the purchase price over the estimated fair values of
the underlying net tangible and identifiable intangible assets and
liabilities has been recorded as goodwill. The Company’s
allocation of the purchase price is preliminary as the amounts
related to the identifiable intangible assets and effects of income
taxes resulting from the transaction, are still being
finalized.
The goodwill of $1.0 million arising from the acquisitions
consists largely of growth prospects, synergies and other benefits
that the Company believes will result from combining the operations
of the Company and Auto-Comm and SAFCON, as well as other
intangible assets that do not qualify for separate recognition,
such as assembled workforce in place at the date of acquisition.
The goodwill recognized is expected to be nondeductible for income
tax purposes. The acquisitions of Auto-Comm and SAFCON, including
goodwill, are included in the Company’s condensed
consolidated financial statements as of the acquisition date and
are primarily reflected in the Systems Integration segment.
Weighted Average Fair Market Values
(in thousands)
Current assets $ 4,882
Property and equipment 484
Trade name 7 $ 540
Customer relationships 7 980
Total identifiable intangible assets 1,520
Goodwill 1,003
Current liabilities (909 )
Deferred tax liability (319 )
Total purchase price $ 6,661
Intelie
On March 23, 2018, RigNet completed its acquisition of
Intelie TM earn-out, earn-out earn-out TM TM
The assets and liabilities of Intelie have been recorded at their
estimated fair values at the date of acquisition. The excess of the
purchase price over the estimated fair values of the underlying net
tangible and identifiable intangible assets and liabilities has
been recorded as goodwill. The Company’s allocation of the
purchase price is preliminary as the amounts related to contingent
consideration, identifiable intangible assets, and the effects of
income taxes resulting from the transaction, are still being
finalized.
The earn-out earn-out earn-out earn-out
The goodwill of $10.7 million arising from the acquisition
consists largely of growth prospects, synergies and other benefits
that the Company believes will result from combining the operations
of the Company and Intelie, as well as other intangible assets that
do not qualify for separate recognition, such as assembled
workforce in place at the date of acquisition. None of the goodwill
recognized is expected to be deductible for income tax purposes.
The acquisition of Intelie, including goodwill, is included in the
Company’s condensed consolidated financial statements as of
the acquisition date and is reflected in the Applications and
Internet-of-Things
Weighted Average Fair Market Values
(in thousands)
Current assets $ 589
Property and equipment 73
Trade name 7 $ 2,300
Technology 7 8,400
Customer relationships 7 320
Total identifiable intangible assets 11,020
Goodwill 10,744
Current liabilities (460 )
Deferred tax liability (3,825 )
Total purchase price $ 18,141 (a)
(a)
Includes $7.6 million in contingent consideration
earn-out
Actual and Pro Forma Impact of the 2018 Acquisitions
The 2018 acquisitions of Auto-Comm, SAFCON and Intelie contributed
revenue and net income of $7.0 million and $0.8 million,
respectively, for the three months ended September 30, 2018.
The 2018 acquisitions of Auto-Comm, SAFCON and Intelie contributed
revenue and net income of $13.2 million and $1.6 million,
respectively, for the nine months ended September 30, 2018.
The following table represents supplemental pro forma information
as if the 2018 acquisitions had occurred on January 1,
2017.
Three Months Ended Three Months Ended Nine Months Ended Nine Months Ended
2018 2017 2018 2017
(in thousands,
except per share amounts)
Revenue $ 64,770 $ 55,308 $ 183,067 $ 161,023
Expenses 67,568 59,245 195,161 171,041
Net loss $ (2,798 ) $ (3,937 ) $ (12,094 ) $ (10,018 )
Net loss attributable to RigNet, Inc. common stockholders $ (2,847 ) $ (3,976 ) $ (12,203 ) $ (10,135 )
Net loss per share attributable to RigNet, Inc. common
stockholders:
Basic $ (0.15 ) $ (0.22 ) $ (0.66 ) $ (0.56 )
Diluted $ (0.15 ) $ (0.22 ) $ (0.66 ) $ (0.56 )
The Company incurred acquisition-related costs of $0.9 million
and $2.1 million in the three and nine months ended
September 30, 2018, respectively, reported in general and
administrative costs.
Energy Satellite Services
On July 28, 2017, RigNet acquired substantially all the assets
of Energy Satellite Services (ESS). ESS is a supplier of wireless
communications services via satellite networks primarily to the
midstream sector of the oil and gas industry for remote pipeline
monitoring. The assets acquired enhance RigNet’s Supervisory
Control and Data Acquisition (SCADA) customer portfolio, and
strengthen the Company’s US land and Internet-of-Things
The assets and liabilities of ESS have been recorded at their
estimated fair values at the date of acquisition. The excess of the
purchase price over the estimated fair values of the underlying net
tangible and identifiable intangible assets and liabilities has
been recorded as goodwill.
The goodwill of $8.5 million arising from the acquisition
consists largely of growth prospects, synergies and other benefits
that the Company believes will result from combining the operations
of the Company and ESS, as well as other intangible assets that do
not qualify for separate recognition, such as assembled workforce
in place at the date of acquisition. The goodwill recognized is
expected to be deductible for income tax purposes. The acquisition
of ESS, including goodwill, is included in the Company’s
condensed consolidated financial statements as of the acquisition
date and is reflected in the Applications and Internet-of-Things
Weighted Average Fair Market Values
(in thousands)
Accounts receivable $ 392
Property and equipment 1,000
Covenant not to compete 5 $ 3,040
Customer relationships 7 9,870
Total identifiable intangible assets 12,910
Goodwill 8,465
Accounts payable (567 )
Total purchase price $ 22,200
Data Technology Solutions
On July 24, 2017, RigNet acquired substantially all the assets
of Data Technology Solutions (DTS). DTS provides comprehensive
communications and IT services to the onshore, offshore, and
maritime industries, as well as disaster relief solutions to global
corporate clients. The Company paid $5.1 million in cash for
the DTS assets. DTS is based in Louisiana.
The assets and liabilities of DTS have been recorded at their
estimated fair values at the date of acquisition. The excess of the
purchase price over the estimated fair values of the underlying net
tangible and identifiable intangible assets and liabilities has
been recorded as goodwill.
The goodwill of $0.7 million arising from the acquisition
consists largely of growth prospects, synergies and other benefits
that the Company believes will result from combining the operations
of the Company and DTS, as well as other intangible assets that do
not qualify for separate recognition, such as assembled workforce
in place at the date of acquisition. The goodwill recognized is
expected to be deductible for income tax purposes. The acquisition
of DTS, including goodwill, is included in the Company’s
condensed consolidated financial statements as of the acquisition
date and is reflected in the Managed Services segment.
Fair Market Values
(in thousands)
Property and equipment $ 4,553
Goodwill 704
Accounts payable (152 )
Total purchase price $ 5,105
Cyphre Security Solutions
On May 18, 2017, RigNet completed its acquisition of Cyphre
Security Solutions (Cyphre ® ®
The contingent consideration for Cyphre is measured at fair value,
based on level 3 inputs, with any change to fair value recorded in
the Condensed Consolidated Statements of Comprehensive Loss in each
reporting period. As of September 30, 2018, the fair value of
the contingent consideration was $4.0 million. During the
three and nine months ended September 30, 2018, RigNet
recognized accreted interest expense on the Cyphre contingent
consideration of $0.1 million with corresponding increases to
other liabilities.
The assets and liabilities of Cyphre have been recorded at their
estimated fair values at the date of acquisition. The excess of the
purchase price over the estimated fair values of the underlying net
tangible and identifiable intangible assets and liabilities has
been recorded as goodwill.
The goodwill of $4.6 million arising from the acquisition
consists largely of growth prospects, synergies and other benefits
that the Company believes will result from combining the operations
of the Company and Cyphre, as well as other intangible assets that
do not qualify for separate recognition, such as assembled
workforce in place at the date of acquisition. The goodwill
recognized is expected to be deductible for income tax purposes.
The acquisition of Cyphre, including goodwill, is included in the
Company’s condensed consolidated financial statements as of
the acquisition date and is reflected in the Applications and
Internet-of-Things
Weighted Average Fair Market Values
(in thousands)
Property and equipment $ 18
Trade name 7 $ 1,590
Technology 7 5,571
Customer relationships 7 332
Total identifiable intangible assets 7,493
Goodwill 4,591
Accrued expenses (100 )
Total purchase price $ 12,002 (a)
(a)
Includes $3.8 million in contingent consideration
estimated as of the date of acquisition.
Actual and Pro Forma Impact of the 2017 Acquisitions
The 2017 acquisitions of ESS, DTS and Cyphre contributed
$2.4 million of revenue for the three and nine months ended
September 30, 2017. The 2017 acquisitions contributed
$0.6 million and $0.3 million to net income for the three
and nine months ended September 30, 2017, respectively.
The following table represents supplemental pro forma information
as if the 2017 acquisitions had occurred on January 1,
2017.
Three Months Ended Nine Months Ended
2017 2017
(in thousands, except per share amounts)
Revenue $ 52,150 $ 158,085
Expenses 55,993 165,484
Net loss $ (3,843 ) $ (7,399 )
Net loss attributable to RigNet, Inc. common stockholders $ (3,882 ) $ (7,516 )
Net loss per share attributable to RigNet, Inc. common
stockholders:
Basic $ (0.21 ) $ (0.42 )
Diluted $ (0.21 ) $ (0.42 )</t>
  </si>
  <si>
    <t>Business and Credit Concentrations</t>
  </si>
  <si>
    <t>Risks and Uncertainties [Abstract]</t>
  </si>
  <si>
    <t>Note 3 – Business and Credit Concentrations
The Company is exposed to various business and credit risks
including interest rate, foreign currency, credit and liquidity
risks.
Interest Rate Risk
The Company has significant interest-bearing liabilities at
variable interest rates which generally price monthly. The
Company’s variable borrowing rates are tied to LIBOR
resulting in interest rate risk (see Note 6 – Long-Term
Debt). The Company presently does not use financial instruments to
hedge interest rate risk, but evaluates this on a regular basis and
may utilize financial instruments in the future if deemed
necessary.
Foreign Currency Risk
The Company has exposure to foreign currency risk, as a portion of
the Company’s activities are conducted in currencies other
than U.S. dollars. Currently, the Norwegian Kroner, the British
Pound Sterling and the Brazilian Real are the currencies that
could materially impact the Company’s financial position and
results of operations. The Company presently does not hedge these
risks, but evaluates financial risk on a regular basis and may
utilize financial instruments in the future if deemed necessary.
Foreign currency translations are reported as accumulated other
comprehensive loss in the Company’s condensed consolidated
financial statements.
Credit Risk
Credit risk, with respect to accounts receivable, is due to the
limited number of customers concentrated in the oil and gas,
maritime, pipeline, engineering and construction industries. The
Company mitigates the risk of financial loss from defaults through
defined collection terms in each contract or service agreement and
periodic evaluations of the collectability of accounts receivable.
The Company provides an allowance for doubtful accounts which is
adjusted when the Company becomes aware of a specific
customer’s inability to meet its financial obligations or as
a result of changes in the overall aging of accounts
receivable.
Liquidity Risk
The Company maintains cash and cash equivalent balances with major
financial institutions which, at times, exceed federally insured
limits. The Company monitors the financial condition of the
financial institutions and has not experienced losses associated
with these accounts during 2018 or 2017. Liquidity risk is managed
by continuously monitoring forecasted and actual cash flows and by
matching the maturity profiles of financial assets and liabilities
(see Note 6 – Long-Term Debt).</t>
  </si>
  <si>
    <t>Goodwill and Intangibles</t>
  </si>
  <si>
    <t>Goodwill and Intangible Assets Disclosure [Abstract]</t>
  </si>
  <si>
    <t>Note 4 – Goodwill and Intangibles
Goodwill
Goodwill resulted from prior acquisitions as the consideration paid
for the acquired businesses exceeded the fair value of acquired
identifiable net tangible and intangible assets. Goodwill is
reviewed for impairment at least annually with additional
evaluations being performed when events or circumstances indicate
that the carrying value of these assets may not be recoverable.
Due to the change in segments (see Note 12 – Segment
Information) and reporting units during the third quarter of 2017,
the Company re-allocated
The Company acquired $1.0 million of goodwill in the Systems
Integration segment from the Auto-Comm and SAFCON acquisitions
completed on April 18, 2018 (see Note 2 – Business
Combinations).
The Company acquired $10.7 million of goodwill in the
Apps &amp; IoT segment from the Intelie acquisition completed
on March 23, 2018 (see Note 2 – Business
Combinations).
The Company acquired $8.5 million of goodwill in the
Apps &amp; IoT segment from the ESS acquisition completed on
July 28, 2017 (see Note 2 – Business Combinations).
The Company acquired $0.7 million of goodwill in the Managed
Services segment from the DTS acquisition completed on
July 24, 2017 (see Note 2 – Business Combinations).
The Company acquired $4.6 million of goodwill in the
Apps &amp; IoT segment from the Cyphre acquisition completed
on May 18, 2017 (see Note 2 – Business
Combinations).
The Company performs its annual impairment test as of
July 31 st
Managed Services had $22.9 million of goodwill as of
September 30, 2018, and fair value exceeded carrying value by
34.7% as of the July 31, 2018 annual impairment test.
Apps &amp; IoT had $22.4 million of goodwill as of
September 30, 2018, and fair value exceeded carrying value by
48.1% as of the July 31, 2018 annual impairment test. Systems
Integration had $1.0 million of goodwill as of
September 30, 2018, and fair value exceeded carrying value by
126.5% as of the July 31, 2018 annual impairment test. Any
future downturn in our business could adversely impact the key
assumptions in our impairment test. While we believe that there
appears to be no indication of current or future impairment,
historical operating results may not be indicative of future
operating results and events and circumstances may occur causing a
triggering event in a period as short as three months.
No impairment indicators have been identified in any reporting unit
as of September 30, 2018 and December 31, 2017.
As of September 30, 2018 and December 31, 2017, goodwill
was $46.3 million and $37.1 million, respectively.
Goodwill increases or decreases in value due to the effect of
foreign currency translation, and increases with acquisitions.
Intangibles
Intangibles consist of customer relationships, brand name, backlog,
technology and licenses acquired as part of the Company’s
acquisitions. Intangibles also
include internal-use
No impairment indicators have been identified in any reporting unit
as of September 30, 2018.
As of September 30, 2018 and December 31, 2017,
intangibles were $34.5 million and $30.4 million,
respectively. During the three months ended September 30, 2018
and 2017, the Company recognized amortization expense of
$2.6 million and $1.9 million, respectively. During the
nine months ended September 30, 2018 and 2017, the Company
recognized amortization expense of $7.2 million and
$4.7 million, respectively.
The following table sets forth expected amortization expense of
intangibles for the remainder of 2018 and the following years (in
thousands):
2018 $ 2,126
2019 7,132
2020 6,181
2021 5,893
2022 5,498
Thereafter 7,655
$ 34,485</t>
  </si>
  <si>
    <t>Restricted Cash</t>
  </si>
  <si>
    <t>Cash and Cash Equivalents [Abstract]</t>
  </si>
  <si>
    <t>Note 5 – Restricted Cash
As of September 30, 2018 and December 31, 2017, the
Company had restricted cash of $0.1 million and
$1.5 million, in current and long-term assets, respectively.
The restricted cash in long-term assets was primarily used to
collateralize a performance bond in the Managed Services segment
(see Note 6 – Long-Term Debt).</t>
  </si>
  <si>
    <t>Long-Term Debt</t>
  </si>
  <si>
    <t>Debt Disclosure [Abstract]</t>
  </si>
  <si>
    <t>Note 6 – Long-Term Debt
As of September 30, 2018 and December 31, 2017, the
following credit facilities and long-term debt arrangements with
financial institutions were in place:
September 30, December 31,
2018 2017
(in thousands)
Term loan, net of unamortized deferred financing costs $ 10,891 $ 14,503
Revolving loan 60,150 43,400
Capital lease 116 211
71,157 58,114
Less: Current maturities of long-term debt (4,827 ) (4,814 )
Current maturities of capital lease (116 ) (127 )
$ 66,214 $ 53,173
Credit Agreement
On November 6, 2017, the Company entered into its third
amended and restated credit agreement with four participating
financial institutions. The credit agreement provides for a
$15.0 million term loan facility (Term Loan) and an
$85.0 million revolving credit facility (RCF) and matures on
November 6, 2020.
The RCF contains a sub-limit stand-by
Under the credit agreement, both the Term Loan and RCF bear
interest at a rate of LIBOR plus a margin ranging from 1.75% to
2.75% based on a consolidated leverage ratio defined in the credit
agreement. Interest is payable monthly and principal
installments of $1.25 million under the Term Loan are due
quarterly. The weighted average interest rate for the three
months ended September 30, 2018 and 2017 were 4.9% and 3.2%,
respectively. The weighted average interest rate for the nine
months ended September 30, 2018 and 2017 were 4.7% and 3.1%,
respectively, with an interest rate of 5.0% at September 30,
2018.
Term Loan
As of September 30, 2018, the Term Loan had an outstanding
principal balance of $11.3 million, excluding the impact of
unamortized deferred financing costs.
RCF
As of September 30, 2018, $60.2 million in draws remain
outstanding under the RCF.
Covenants and Restrictions
The Company’s credit agreement contains certain covenants and
restrictions, including restricting the payment of cash dividends
under default and maintaining certain financial covenants such as a
consolidated leverage ratio, defined in the credit agreement, of
less than or equal to 2.75 to 1.0 and a consolidated fixed charge
coverage ratio of not less than 1.25 to 1.0 as of
September 30, 2018. If any default occurs related to these
covenants that is not cured or waived, the unpaid principal and any
accrued interest can be declared immediately due and payable. As of
September 30, 2018, and December 31, 2017, the Company
believes it was in compliance with all covenants.
Performance Bonds and Letters of Credit
On September 14, 2012, NesscoInvsat Limited, a subsidiary of
RigNet, secured a performance bond facility. On November 6,
2017, this facility became a part of the third amended and restated
credit agreement and falls under the $25.0 million
sub-limit
As of September 30, 2018, there were no outstanding standby
letters of credit. There were $2.2 million of performance
bonds outstanding.
In June 2016, the Company secured a performance bond facility with
a lender in the amount of $1.5 million for its Managed
Services segment. This facility has a maturity date of June 2021.
The Company maintains restricted cash on a dollar for dollar basis
to secure this facility.
Debt Maturities
The following table sets forth the aggregate principal maturities
of long-term debt, net of deferred financing cost amortization, for
the remainder of 2018 and the following years (in thousands):
2018 $ 1,238
2019 4,914
2020 65,005
Total debt, including current maturities $ 71,157</t>
  </si>
  <si>
    <t>Fair Value Disclosures</t>
  </si>
  <si>
    <t>Fair Value Disclosures [Abstract]</t>
  </si>
  <si>
    <t>Note 7 – Fair Value Disclosures
The Company uses the following methods and assumptions to estimate
the fair value of financial instruments:
•
Cash and Cash Equivalents
•
Restricted Cash
•
Accounts Receivable
•
Accounts Payable, Including Income Taxes Payable and Accrued
Expenses
•
Long-Term Debt
The Company’s non-financial
The earn-out earn-out earn-out
The contingent consideration for Cyphre is measured at fair value,
based on level 3 inputs, with any change to fair value recorded in
the Condensed Consolidated Statements of Comprehensive Loss in each
reporting period. As of September 30, 2018, the fair value of
the contingent consideration was $4.0 million. During the
three and nine months ended September 30, 2018, RigNet
recognized accreted interest expense on the Cyphre contingent
consideration of $0.1 million with corresponding increases to
other liabilities. During the three and nine months ended
September 30, 2017, RigNet recognized accreted interest
expense on the Cyphre contingent consideration of
$0.1 million.
The earn-out earn-out earn-out.
Additionally, the Company has agreed to pay the sellers of TECNOR
up to $1.0 million in either cash or RigNet stock payable in
2019 for the collection of certain accounts receivable balances. As
of June 30, 2018, the fair value for the agreement to collect
certain accounts receivable was $0.8 million. As of
September 30, 2018, the fair value for the agreement to
collect certain accounts receivable was zero. The $0.8 million
reduction of fair value in the third quarter 2018 related to the
reduction of the portion of the contingent consideration related to
the subsequent collection of certain accounts receivable
balances.
During the three and nine months ended September 30, 2018,
RigNet recognized accreted interest expense on the TECNOR
earn-out earn-out</t>
  </si>
  <si>
    <t>Income Taxes</t>
  </si>
  <si>
    <t>Income Tax Disclosure [Abstract]</t>
  </si>
  <si>
    <t>Note 8 – Income Taxes
The Company’s effective income tax rate was (12.6%) and 0.1%
for the three and nine months ended September 30, 2018,
respectively. The Company’s effective income tax rate was
(22.2%) and (11.5%) for the three and nine months ended
September 30, 2017, respectively. The Company’s
effective tax rate is affected by factors including changes in
valuation allowances, fluctuations in income across jurisdictions
with varying tax rates, and changes in income tax reserves,
including related penalties and interest.
The Company has computed the provision for taxes for the current
and comparative periods using the actual year-to-date
In October 2018, the Company has received an IRS notice informing
us of an audit of the Company’s 2016 income tax return. It is
unclear if the audit and the appeals process, if necessary, will be
completed within the next twelve months. The Company is in the
early stages of the audit and is unable to quantify any potential
settlement or outcome of the audit at this time.
The Company believes that it is reasonably possible that a decrease
of up to $3.3 million in unrecognized tax benefits, including
related interest and penalties, may be necessary within the coming
year due to lapse in statute of limitations.
On December 22, 2017 the U.S. government enacted comprehensive
tax legislation commonly referred to as the Tax Cuts and Jobs Act
(The Tax Act), making broad and complex changes to the U.S. tax
cod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has completed the accounting for the income tax effects
of the Tax Act. As noted in the Company’s 2017 Annual Report
on Form 10-K
Reduction of US Federal Corporate Tax Rate:
Deemed Repatriation Transition Tax:
Global Intangible Low Taxed Income (GILTI):
As stated previously, the Company has finalized its evaluation of
the U.S. Tax Act and deems it complete.</t>
  </si>
  <si>
    <t>Stock-Based Compensation</t>
  </si>
  <si>
    <t>Disclosure of Compensation Related Costs, Share-based Payments [Abstract]</t>
  </si>
  <si>
    <t>Note 9 – Stock-Based Compensation
During the nine months ended September 30, 2018, the Company
granted a total of 439,150 stock-based awards to certain directors,
officers and employees of the Company under the 2010 Omnibus
Incentive Plan (2010 Plan). Of these, the Company granted (i)
144,005 restricted stock units (RSUs) to certain officers and
employees that generally vest over a four year period of continued
employment, with 25% of the RSUs vesting on each of the first four
anniversaries of the grant date, (ii) 11,188 RSUs to certain
officers and employees that generally vest over a two year period
of continued employment, with 50% of the RSUs vesting on each of
the first two anniversaries of the grant date, (iii) 48,179 RSUs to
outside directors that vest in 2019, (iv) 157,442 unrestricted
stock grants to certain officers and employees that vested
immediately and (v) 78,336 performance share units (PSUs) to
certain officers and employees that generally cliff vest on the
third anniversary of the grant date and are subject to continued
employment and certain performance based targets. The ultimate
number of PSUs issued is based on a multiple determined by certain
performance-based targets.
The fair value of RSUs and PSUs is determined based on the closing
trading price of the Company’s common stock on the grant date
of the award. Compensation expense is recognized on a straight-line
basis over the requisite service period of the entire award, net of
forfeitures.
During the nine months ended September 30, 2018, the Company
also granted 59,703 stock options with an exercise price of $13.50
to certain officers and employees of the Company under the 2010
Plan. Options granted have a contractual term of ten years and vest
over a four year period of continued employment, with 25% of the
options vesting on each of the first four anniversaries of the
grant date.
The fair value of each stock option award is estimated on the grant
date using a Black-Scholes option valuation model, which uses
certain assumptions as of the date of grant. The assumptions used
for the stock option grants made during the nine months ended
September 30, 2018, were as follows:
Nine Months Ended
2018
Expected volatility 48 %
Expected term (in years) 7
Risk-free interest rate 2.8 %
Dividend yield
—
Based on these assumptions, the weighted average grant date fair
value of stock options granted during the nine months ended
September 30, 2018 was $7.14 per option.
During the nine months ended September 30, 2018, 79,579 RSUs
and 44,749 stock options were forfeited.
Stock-based compensation expense related to the Company’s
stock-based compensation plans for the three months ended
September 30, 2018 and 2017 was $1.1 million and
$1.0 million, respectively. Stock-based compensation expense
related to the Company’s stock-based compensation plans for
the nine months ended September 30, 2018 and 2017 was
$4.4 million and $2.9 million, respectively. As of
September 30, 2018, there was $3.4 million of total
unrecognized compensation cost related to unvested options, RSUs
and restricted stock expected to vest. This cost is expected to be
recognized over a remaining weighted-average period of 1.8
years.</t>
  </si>
  <si>
    <t>Earnings (loss) per Share</t>
  </si>
  <si>
    <t>Earnings Per Share [Abstract]</t>
  </si>
  <si>
    <t>Note 10 – Earnings (loss) per Share
Basic earnings (loss) per share (EPS) are computed by dividing loss
attributable to RigNet common stockholders by the number of basic
shares outstanding. Basic shares equal the total of the common
shares outstanding, weighted for the average days outstanding for
the period. Basic shares exclude the dilutive effect of common
shares that could potentially be issued due to the exercise of
stock options or vesting of restricted stock and RSUs. Diluted EPS
is computed by dividing loss attributable to RigNet common
stockholders by the number of diluted shares outstanding. Diluted
shares equal the total of the basic shares outstanding and all
potentially issuable shares, other than antidilutive shares, if
any, weighted for the average days outstanding for the period. The
Company uses the treasury stock method to determine the dilutive
effect.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For the three and nine months ended September 30, 2018, there
were approximately 932,048 and 620,666 potentially issuable shares,
respectively, excluded from the Company’s calculation of
diluted EPS that were excluded because the Company incurred a loss
in the period and to include them would have been
anti-dilutive.
For the three and nine months ended September 30, 2017, there
were approximately 723,296 and 644,858 potentially issuable shares,
respectively, excluded from the Company’s calculation of
diluted EPS that were excluded because the Company incurred a loss
in the period and to include them would have been
anti-dilutive.</t>
  </si>
  <si>
    <t>Commitments and Contingencies</t>
  </si>
  <si>
    <t>Commitments and Contingencies Disclosure [Abstract]</t>
  </si>
  <si>
    <t>Note 11 – Commitments and Contingencies
Legal Proceedings
In August 2017, the Company filed litigation in Harris County
District Court and arbitration against one of its former Chief
Executive Officers for, among other things, breach of fiduciary
duty, misappropriation of trade secrets, unfair competition and
breach of contract. That former executive filed counterclaims
against the Company and one of its independent directors. The
parties entered into a settlement agreement resolving all claims
amongst themselves in May 2018 and dismissed the litigation and
arbitration proceedings. The Company incurred legal expense of
approximately $0.7 million in connection with this dispute for
the nine months ended September 30, 2018.
Global Xpress (GX) Dispute
Inmarsat plc (Inmarsat), a satellite telecommunications company,
and the Company are in a dispute relating to a January 2014
agreement regarding the purchase by the Company of up to
$65.0 million, under certain conditions, of GX capacity from
Inmarsat over several years (GX dispute). Inmarsat initiated
arbitration regarding the GX dispute in October 2016. The parties
dispute whether Inmarsat has met its contractual obligations with
respect to the service under the agreement. In July 2017,
pursuant to its contractual rights under the agreement, the Company
delivered a notice of termination of the agreement to Inmarsat. In
addition, the Company has filed certain counterclaims against
Inmarsat. The parties have agreed to divide the arbitration into
two phases, with the first phase to decide if RigNet’s
purchase obligation ever commenced and the second phase to address
RigNet’s counterclaims against Inmarsat. The parties attended
an arbitration hearing on the first phase in June 2018 and are
currently awaiting the decision of the arbitration panel.
The Company has incurred legal expenses of $2.1 million in
connection with the GX dispute for the nine months ended
September 30, 2018. The Company may continue to incur
significant legal fees, related expenses and management time in the
future. The Company cannot predict the ultimate outcome of the GX
dispute, the total costs to be incurred or the potential impact on
personnel.
Based on the information available at this time and
management’s understanding of the GX dispute, the Company
does not deem the likelihood of a material loss related to this
dispute to be probable, so it has not accrued any liability related
to the dispute. At this stage of the arbitration, the range of
possible loss is not reasonably estimable, but could range from
zero to the maximum amount payable under the contract for the
services plus expenses.
Other Litigation
The Company, in the ordinary course of business, is a claimant or a
defendant in various legal proceedings, including proceedings as to
which the Company has insurance coverage and those that may involve
the filing of liens against the Company or its assets.
Sales Tax Audit
The Company has received a routine sales tax audit notice from a
state where the Company has operations. Per the notice, the audit
can cover up to a four-year period. The Company is in the early
stages of the audit, and does not have any estimates of further
exposure, if any, for the tax years under review.
Operating Leases
The Company leases office space under lease agreements expiring on
various dates through 2025. For the three months ended
September 30, 2018 and 2017, the Company recognized expense
under operating leases of $0.7 million and $0.9 million,
respectively. For the nine months ended September 30, 2018 and
2017, the Company recognized expense under operating leases of
$2.1 million and $2.9 million, respectively.
As of September 30, 2018, future minimum lease obligations for
the remainder of 2018 and future years were as follows (in
thousands):
2018 $ 611
2019 1,648
2020 974
2021 786
2022 739
Thereafter 1,843
$ 6,601
Commercial Commitments
The Company enters into contracts for satellite bandwidth and other
network services with certain providers.
As of September 30, 2018, the Company had the following
commercial commitments related to satellite and network services
for the remainder of 2018 and the future years thereafter (in
thousands):
2018 $ 5,824
2019 10,109
2020 1,010
2021 109
$ 17,052
The Company is no longer reporting $65.0 million in the above
table for capacity from Inmarsat’s GX network. Please see
paragraph “Global Xpress (GX) Dispute” above for
details of the ongoing arbitration and the Company’s notice
to terminate the contract with Inmarsat.</t>
  </si>
  <si>
    <t>Segment Information</t>
  </si>
  <si>
    <t>Segment Reporting [Abstract]</t>
  </si>
  <si>
    <t>Note 12 – Segment Information
Segment information is prepared consistent with the components of
the enterprise for which separate financial information is
available and regularly evaluated by the chief operating
decision-maker for the purpose of allocating resources and
assessing performance.
RigNet considers its business to consist of the following
segments:
•
Managed Services.
•
Applications and Internet-of-Things &amp; IoT). over-the-top
•
Systems Integration.
Corporate and eliminations primarily represents unallocated
executive and support activities, interest expense, income taxes
and eliminations.
The Company’s business segment information as of and for the
three and nine months ended September 30, 2018 and 2017, is
presented below.
Three Months Ended
September 30, 2018
Managed Applications and Internet-of- Systems Corporate and Consolidated
(in thousands)
Revenue $ 44,943 $ 7,463 $ 12,364 $
— $ 64,770
Cost of revenue (excluding depreciation and amortization) 27,930 3,677 9,127
— 40,734
Depreciation and amortization 5,641 1,661 605 506 8,413
Selling, general and administrative 3,779 520 380 11,965 16,644
Operating income (loss) $ 7,593 $ 1,605 $ 2,252 $ (12,471) $ (1,021)
Capital expenditures 6,413 109
—
— 6,522
Three Months Ended
September 30, 2017
Managed Applications and Internet-of- Systems Corporate and Consolidated
(in thousands)
Revenue $ 40,243 $ 4,985 $ 5,616 $
— $ 50,844
Cost of revenue (excluding depreciation and amortization) 24,902 3,394 4,089
— 32,385
Depreciation and amortization 5,263 835 615 1,286 7,999
Selling, general and administrative 3,013 363 280 9,755 13,411
Operating income (loss) $ 7,065 $ 393 $ 632 $ (11,041) $ (2,951)
Capital expenditures 5,655 198
—
— 5,853
Nine Months Ended September 30,
2018
Managed Applications and Internet-of- Systems Corporate and Consolidated
(in thousands)
Revenue $ 128,705 $ 19,375 $ 30,530 $
— $ 178,610
Cost of revenue (excluding depreciation and amortization) 78,982 9,927 21,752
— 110,661
Depreciation and amortization 17,012 3,344 1,922 2,478 24,756
Selling, general and administrative 13,017 1,304 1,260 37,433 53,014
Operating income (loss) $ 19,694 $ 4,800 $ 5,596 $ (39,911) $ (9,821)
Total assets 165,532 47,694 23,609 14,403 251,238
Capital expenditures 18,709 377
— 645 19,731
Nine Months Ended September 30,
2017
Managed Applications and Internet-of- Systems Corporate and Consolidated
(in thousands)
Revenue $ 122,531 $ 9,846 $ 15,701 $
— $ 148,078
Cost of revenue (excluding depreciation and amortization) 75,798 6,844 12,656
— 95,298
Depreciation and amortization 17,509 849 1,813 2,696 22,867
Selling, general and administrative 12,435 1,149 1,179 22,606 37,369
Operating income (loss) $ 16,789 $ 1,004 $ 53 $ (25,302) $ (7,456)
Total assets 184,678 33,353 15,857 3,960 237,848
Capital expenditures 13,081 198
— 645 13,924
The following table presents revenue earned from the
Company’s domestic and international operations for the three
and nine months ended September 30, 2018 and 2017.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Three Months Ended Nine Months Ended
2018 2017 2018 2017
(in thousands)
Domestic $ 18,876 $ 17,136 $ 52,510 $ 46,110
International 45,894 33,708 126,100 101,968
Total $ 64,770 $ 50,844 $ 178,610 $ 148,078
The following table presents goodwill and long-lived assets, net of
accumulated depreciation, for the Company’s domestic and
international operations as of September 30, 2018 and
December 31, 2017.
September 30, December 31,
2018 2017
(in thousands)
Domestic $ 67,663 $ 68,942
International 73,932 58,895
Total $ 141,595 $ 127,837</t>
  </si>
  <si>
    <t>Related Party</t>
  </si>
  <si>
    <t>Related Party Transactions [Abstract]</t>
  </si>
  <si>
    <t>Note 13 – Related Party
The Company has a reseller arrangement with Darktrace, which is an
artificial intelligence company in cybersecurity that is partially
owned by Kohlberg Kravis Roberts &amp; Co. L.P. (KKR). KKR is
a significant stockholder of the Company. Under the arrangement,
the Company will sell Darktrace’s cybersecurity audit
services with the Company’s cybersecurity offerings. In
the three and nine months ended September 30, 2018, the
Company purchased $0.1 million from Darktrace in the ordinary
course of business.</t>
  </si>
  <si>
    <t>Restructuring Costs - Cost Reduction Plans</t>
  </si>
  <si>
    <t>Restructuring and Related Activities [Abstract]</t>
  </si>
  <si>
    <t>Note 14 – Restructuring Costs – Cost Reduction
Plans
During the three and nine months ended September 30, 2018, the
Company incurred a net pre-tax
During the three and nine months ended September 30, 2017, the
Company incurred a net pre-tax</t>
  </si>
  <si>
    <t>Basis of Presentation (Policies)</t>
  </si>
  <si>
    <t>Revenue Recognition</t>
  </si>
  <si>
    <t>Revenue Recognition—Managed Services and Applications
and Internet-of-Things
Managed Services and Applications and Internet-of-Things
Performance Obligations Satisfied Over Time Internet-of-Things
Performance Obligations Satisfied at a Point in
Time
Revenue Recognition – Systems Integration
Revenues related to long-term, fixed-price Systems Integration
contracts for customized network solutions are recognized based on
the percentage of completion for the contract. At any point, RigNet
has numerous contracts in progress, all of which are at various
stages of completion. Accounting for revenues and profits on
long-term contracts requires estimates of total estimated contract
costs and estimates of progress toward completion to determine the
extent of revenue and profit recognition.
Performance Obligations Satisfied Over Time cost-to-cost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progress achieved through the period of change. Anticipated losses
on contracts are recorded in full in the period in which they
become evident. Revenue recognized in excess of amounts billed is
classified as a current asset under Costs and estimated earnings in
excess of billings on uncompleted contracts.
Systems Integration contracts are billed in accordance with the
terms of the contract which are typically either based on
milestones or specified time intervals. As of September 30,
2018 and December 31, 2017, the amount of Costs and estimated
earnings in excess of billings on uncompleted contracts related to
Systems Integration projects was $4.4 million and
$2.4 million, respectively. Under long-term contracts, amounts
recorded in Costs and estimated earnings in excess of billings on
uncompleted contracts may not be realized or paid, respectively,
within a one-year
Variable Consideration – Systems Integration —
Backlog</t>
  </si>
  <si>
    <t>Recently Issued Accounting Pronouncements</t>
  </si>
  <si>
    <t>Recently Issued Accounting Pronouncements
In May 2014, the Financial Accounting Standards Board (FASB) issued
Accounting Standards Update No. 2014-09 2014-09), No. 2015-14 2015-14), No. 2016-08 2016-08), No. 2016-10 2016-10) No. 2016-12 2016-12),
In February 2016, the FASB issued Accounting Standards Update
No. 2016-02 2016-02),
In August 2016, the FASB issued Accounting Standards Update
No. 2016-15 2016-15),
In October 2016, the FASB issued Accounting Standards Update
No. 2016-16 2016-16),
In November 2016, the FASB issued Accounting Standards Update
No. 2016-18 2016-18),
In June 2018, the FASB issued Accounting Standards Update
No. 2018-07 2018-07),
In August 2018, the FASB issued ASU No. 2018-13 2018-13),</t>
  </si>
  <si>
    <t>Business Combinations (Tables)</t>
  </si>
  <si>
    <t>Intelie Solucoes Em Informatica S A [Member]</t>
  </si>
  <si>
    <t>Summary of Allocation of Purchase Price</t>
  </si>
  <si>
    <t>The acquisition of Intelie, including goodwill, is included in the
Company’s condensed consolidated financial statements as of
the acquisition date and is reflected in the Applications and
Internet-of-Things
Weighted Average Fair Market Values
(in thousands)
Current assets $ 589
Property and equipment 73
Trade name 7 $ 2,300
Technology 7 8,400
Customer relationships 7 320
Total identifiable intangible assets 11,020
Goodwill 10,744
Current liabilities (460 )
Deferred tax liability (3,825 )
Total purchase price $ 18,141 (a)
(a)
Includes $7.6 million in contingent consideration
earn-out</t>
  </si>
  <si>
    <t>Hydrasat, Auto-Comm, SAFCON and Intelie Solucoes Em Informatica S A [Member]</t>
  </si>
  <si>
    <t>Supplemental Pro Forma Information</t>
  </si>
  <si>
    <t>The following table represents supplemental pro forma information
as if the 2018 acquisitions had occurred on January 1,
2017.
Three Months Ended Three Months Ended Nine Months Ended Nine Months Ended
2018 2017 2018 2017
(in thousands,
except per share amounts)
Revenue $ 64,770 $ 55,308 $ 183,067 $ 161,023
Expenses 67,568 59,245 195,161 171,041
Net loss $ (2,798 ) $ (3,937 ) $ (12,094 ) $ (10,018 )
Net loss attributable to RigNet, Inc. common stockholders $ (2,847 ) $ (3,976 ) $ (12,203 ) $ (10,135 )
Net loss per share attributable to RigNet, Inc. common
stockholders:
Basic $ (0.15 ) $ (0.22 ) $ (0.66 ) $ (0.56 )
Diluted $ (0.15 ) $ (0.22 ) $ (0.66 ) $ (0.56 )</t>
  </si>
  <si>
    <t>Energy Satellite Services [Member]</t>
  </si>
  <si>
    <t>The acquisition of ESS, including goodwill, is included in the
Company’s condensed consolidated financial statements as of
the acquisition date and is reflected in the Applications and
Internet-of-Things
Weighted Average Fair Market Values
(in thousands)
Accounts receivable $ 392
Property and equipment 1,000
Covenant not to compete 5 $ 3,040
Customer relationships 7 9,870
Total identifiable intangible assets 12,910
Goodwill 8,465
Accounts payable (567 )
Total purchase price $ 22,200</t>
  </si>
  <si>
    <t>Data Technology Solutions [Member]</t>
  </si>
  <si>
    <t>The acquisition of DTS, including goodwill, is included in the
Company’s condensed consolidated financial statements as of
the acquisition date and is reflected in the Managed Services
segment.
Fair Market Values
(in thousands)
Property and equipment $ 4,553
Goodwill 704
Accounts payable (152 )
Total purchase price $ 5,105</t>
  </si>
  <si>
    <t>Cyphre Security Solutions [Member]</t>
  </si>
  <si>
    <t>The acquisition of Cyphre, including goodwill, is included in the
Company’s condensed consolidated financial statements as of
the acquisition date and is reflected in the Applications and
Internet-of-Things
Weighted Average Fair Market Values
(in thousands)
Property and equipment $ 18
Trade name 7 $ 1,590
Technology 7 5,571
Customer relationships 7 332
Total identifiable intangible assets 7,493
Goodwill 4,591
Accrued expenses (100 )
Total purchase price $ 12,002 (a)
(a)
Includes $3.8 million in contingent consideration
estimated as of the date of acquisition.</t>
  </si>
  <si>
    <t>Energy Satellite Services, Data Technology Solutions and Cyphre Security Solutions [Member]</t>
  </si>
  <si>
    <t>The following table represents supplemental pro forma information
as if the 2017 acquisitions had occurred on January 1,
2017.
Three Months Ended Nine Months Ended
2017 2017
(in thousands, except per share amounts)
Revenue $ 52,150 $ 158,085
Expenses 55,993 165,484
Net loss $ (3,843 ) $ (7,399 )
Net loss attributable to RigNet, Inc. common stockholders $ (3,882 ) $ (7,516 )
Net loss per share attributable to RigNet, Inc. common
stockholders:
Basic $ (0.21 ) $ (0.42 )
Diluted $ (0.21 ) $ (0.42 )</t>
  </si>
  <si>
    <t>Auto-Comm and SAFCON [Member]</t>
  </si>
  <si>
    <t>The acquisitions of Auto-Comm and SAFCON, including goodwill, are
included in the Company’s condensed consolidated financial
statements as of the acquisition date and are primarily reflected
in the Systems Integration segment.
Weighted Average Fair Market Values
(in thousands)
Current assets $ 4,882
Property and equipment 484
Trade name 7 $ 540
Customer relationships 7 980
Total identifiable intangible assets 1,520
Goodwill 1,003
Current liabilities (909 )
Deferred tax liability (319 )
Total purchase price $ 6,661</t>
  </si>
  <si>
    <t>Goodwill and Intangibles (Tables)</t>
  </si>
  <si>
    <t>Amortization Expense for Intangibles</t>
  </si>
  <si>
    <t>The following table sets forth expected amortization expense of
intangibles for the remainder of 2018 and the following years (in
thousands):
2018 $ 2,126
2019 7,132
2020 6,181
2021 5,893
2022 5,498
Thereafter 7,655
$ 34,485</t>
  </si>
  <si>
    <t>Long-Term Debt (Tables)</t>
  </si>
  <si>
    <t>Credit Facilities and Long-Term Debt Arrangements</t>
  </si>
  <si>
    <t>As of September 30, 2018 and December 31, 2017, the
following credit facilities and long-term debt arrangements with
financial institutions were in place:
September 30, December 31,
2018 2017
(in thousands)
Term loan, net of unamortized deferred financing costs $ 10,891 $ 14,503
Revolving loan 60,150 43,400
Capital lease 116 211
71,157 58,114
Less: Current maturities of long-term debt (4,827 ) (4,814 )
Current maturities of capital lease (116 ) (127 )
$ 66,214 $ 53,173</t>
  </si>
  <si>
    <t>Aggregate Principal Maturities of Long-Term Debt</t>
  </si>
  <si>
    <t>The following table sets forth the aggregate principal maturities
of long-term debt, net of deferred financing cost amortization, for
the remainder of 2018 and the following years (in thousands):
2018 $ 1,238
2019 4,914
2020 65,005
Total debt, including current maturities $ 71,157</t>
  </si>
  <si>
    <t>Stock-Based Compensation (Tables)</t>
  </si>
  <si>
    <t>Assumptions Used for Stock Option Grants</t>
  </si>
  <si>
    <t xml:space="preserve">The assumptions used for the stock option grants made during the
nine months ended September 30, 2018, were as follows:
Nine Months Ended
2018
Expected volatility 48 %
Expected term (in years) 7
Risk-free interest rate 2.8 %
Dividend yield
— </t>
  </si>
  <si>
    <t>Commitments and Contingencies (Tables)</t>
  </si>
  <si>
    <t>Future Minimum Lease Obligations</t>
  </si>
  <si>
    <t>As of September 30, 2018, future minimum lease obligations for
the remainder of 2018 and future years were as follows (in
thousands):
2018 $ 611
2019 1,648
2020 974
2021 786
2022 739
Thereafter 1,843
$ 6,601</t>
  </si>
  <si>
    <t>Commercial Commitments Related to Satellite and Network Services</t>
  </si>
  <si>
    <t>As of September 30, 2018, the Company had the following
commercial commitments related to satellite and network services
for the remainder of 2018 and the future years thereafter (in
thousands):
2018 $ 5,824
2019 10,109
2020 1,010
2021 109
$ 17,052</t>
  </si>
  <si>
    <t>Segment Information (Tables)</t>
  </si>
  <si>
    <t>Company's Business Segment Information</t>
  </si>
  <si>
    <t xml:space="preserve">The Company’s business segment information as of and for the
three and nine months ended September 30, 2018 and 2017, is
presented below.
Three Months Ended
September 30, 2018
Managed Applications and Internet-of- Systems Corporate and Consolidated
(in thousands)
Revenue $ 44,943 $ 7,463 $ 12,364 $
— $ 64,770
Cost of revenue (excluding depreciation and amortization) 27,930 3,677 9,127
— 40,734
Depreciation and amortization 5,641 1,661 605 506 8,413
Selling, general and administrative 3,779 520 380 11,965 16,644
Operating income (loss) $ 7,593 $ 1,605 $ 2,252 $ (12,471) $ (1,021)
Capital expenditures 6,413 109
—
— 6,522
Three Months Ended
September 30, 2017
Managed Applications and Internet-of- Systems Corporate and Consolidated
(in thousands)
Revenue $ 40,243 $ 4,985 $ 5,616 $
— $ 50,844
Cost of revenue (excluding depreciation and amortization) 24,902 3,394 4,089
— 32,385
Depreciation and amortization 5,263 835 615 1,286 7,999
Selling, general and administrative 3,013 363 280 9,755 13,411
Operating income (loss) $ 7,065 $ 393 $ 632 $ (11,041) $ (2,951)
Capital expenditures 5,655 198
—
— 5,853
Nine Months Ended September 30,
2018
Managed Applications and Internet-of- Systems Corporate and Consolidated
(in thousands)
Revenue $ 128,705 $ 19,375 $ 30,530 $
— $ 178,610
Cost of revenue (excluding depreciation and amortization) 78,982 9,927 21,752
— 110,661
Depreciation and amortization 17,012 3,344 1,922 2,478 24,756
Selling, general and administrative 13,017 1,304 1,260 37,433 53,014
Operating income (loss) $ 19,694 $ 4,800 $ 5,596 $ (39,911) $ (9,821)
Total assets 165,532 47,694 23,609 14,403 251,238
Capital expenditures 18,709 377
— 645 19,731
Nine Months Ended September 30,
2017
Managed Applications and Internet-of- Systems Corporate and Consolidated
(in thousands)
Revenue $ 122,531 $ 9,846 $ 15,701 $
— $ 148,078
Cost of revenue (excluding depreciation and amortization) 75,798 6,844 12,656
— 95,298
Depreciation and amortization 17,509 849 1,813 2,696 22,867
Selling, general and administrative 12,435 1,149 1,179 22,606 37,369
Operating income (loss) $ 16,789 $ 1,004 $ 53 $ (25,302) $ (7,456)
Total assets 184,678 33,353 15,857 3,960 237,848
Capital expenditures 13,081 198
— 645 13,924 </t>
  </si>
  <si>
    <t>Revenue Earned from Domestic and International Operations</t>
  </si>
  <si>
    <t>The following table presents revenue earned from the
Company’s domestic and international operations for the three
and nine months ended September 30, 2018 and 2017.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Three Months Ended Nine Months Ended
2018 2017 2018 2017
(in thousands)
Domestic $ 18,876 $ 17,136 $ 52,510 $ 46,110
International 45,894 33,708 126,100 101,968
Total $ 64,770 $ 50,844 $ 178,610 $ 148,078</t>
  </si>
  <si>
    <t>Long - Lived Assets, Net of Accumulated Depreciation for Both Domestic and International Operations</t>
  </si>
  <si>
    <t>The following table presents goodwill and long-lived assets, net of
accumulated depreciation, for the Company’s domestic and
international operations as of September 30, 2018 and
December 31, 2017.
September 30, December 31,
2018 2017
(in thousands)
Domestic $ 67,663 $ 68,942
International 73,932 58,895
Total $ 141,595 $ 127,837</t>
  </si>
  <si>
    <t>Basis of Presentation - Additional Information (Detail) - USD ($) $ in Thousands</t>
  </si>
  <si>
    <t>Summary Of Significant Accounting Policies [Line Items]</t>
  </si>
  <si>
    <t>Revenue recognized from customers</t>
  </si>
  <si>
    <t>Cumulative effect of accumulated deficit</t>
  </si>
  <si>
    <t>Systems Integration Projects [Member]</t>
  </si>
  <si>
    <t>Costs and estimated earnings</t>
  </si>
  <si>
    <t>Backlog from revenue contract</t>
  </si>
  <si>
    <t>Systems Integration Projects [Member] | Minimum [Member]</t>
  </si>
  <si>
    <t>Remaining contract term</t>
  </si>
  <si>
    <t>1 year</t>
  </si>
  <si>
    <t>Systems Integration Projects [Member] | Maximum [Member]</t>
  </si>
  <si>
    <t>3 years</t>
  </si>
  <si>
    <t>Business Combinations - Additional Information (Detail) $ in Thousands, R$ in Millions</t>
  </si>
  <si>
    <t>Apr. 18, 2018USD ($)</t>
  </si>
  <si>
    <t>Mar. 23, 2018USD ($)</t>
  </si>
  <si>
    <t>Mar. 23, 2018BRL (R$)</t>
  </si>
  <si>
    <t>Jul. 28, 2017USD ($)</t>
  </si>
  <si>
    <t>Jul. 24, 2017USD ($)</t>
  </si>
  <si>
    <t>May 18, 2017USD ($)</t>
  </si>
  <si>
    <t>Sep. 30, 2018USD ($)</t>
  </si>
  <si>
    <t>May 31, 2017USD ($)</t>
  </si>
  <si>
    <t>Sep. 30, 2017USD ($)</t>
  </si>
  <si>
    <t>Business Acquisition [Line Items]</t>
  </si>
  <si>
    <t>Aggregate purchase price</t>
  </si>
  <si>
    <t>Amount paid for acquisition</t>
  </si>
  <si>
    <t>Stock issued for acquisition</t>
  </si>
  <si>
    <t>Amount paid for working capital adjustment</t>
  </si>
  <si>
    <t>Goodwill acquired during period</t>
  </si>
  <si>
    <t>R$ 10.6</t>
  </si>
  <si>
    <t>Contingent consideration earn-out, estimated payment</t>
  </si>
  <si>
    <t>Estimate maximum earn-out payable in stock</t>
  </si>
  <si>
    <t>Intelie Solucoes Em Informatica S A [Member] | Interest Expense [Member]</t>
  </si>
  <si>
    <t>Accreted interest expense on earn-out liability</t>
  </si>
  <si>
    <t>Cyphre Security Solutions [Member] | Interest Expense [Member]</t>
  </si>
  <si>
    <t>Hydrasat, Auto-Comm, SAFCON and Intelie Solucoes Em Informatica S A [Member] | General and Administrative Expenses [Member]</t>
  </si>
  <si>
    <t>Acquisition related costs</t>
  </si>
  <si>
    <t>Business Combinations - Summary of Allocation of Purchase Price (Detail) - USD ($) $ in Thousands</t>
  </si>
  <si>
    <t>Apr. 18, 2018</t>
  </si>
  <si>
    <t>Mar. 23, 2018</t>
  </si>
  <si>
    <t>Jul. 28, 2017</t>
  </si>
  <si>
    <t>May 18, 2017</t>
  </si>
  <si>
    <t>Jul. 24, 2017</t>
  </si>
  <si>
    <t>Acquired Finite Lived Intangible Assets [Line Items]</t>
  </si>
  <si>
    <t>Current assets</t>
  </si>
  <si>
    <t>Property and equipment</t>
  </si>
  <si>
    <t>Identifiable intangible assets</t>
  </si>
  <si>
    <t>Current liabilities</t>
  </si>
  <si>
    <t>Total purchase price</t>
  </si>
  <si>
    <t>Intelie Solucoes Em Informatica S A [Member] | Brand Name [Member]</t>
  </si>
  <si>
    <t>Weighted Average Estimated Useful Life</t>
  </si>
  <si>
    <t>7 years</t>
  </si>
  <si>
    <t>Intelie Solucoes Em Informatica S A [Member] | Technology [Member]</t>
  </si>
  <si>
    <t>Intelie Solucoes Em Informatica S A [Member] | Customer Relationships [Member]</t>
  </si>
  <si>
    <t>Cyphre Security Solutions [Member] | Brand Name [Member]</t>
  </si>
  <si>
    <t>Cyphre Security Solutions [Member] | Technology [Member]</t>
  </si>
  <si>
    <t>Cyphre Security Solutions [Member] | Customer Relationships [Member]</t>
  </si>
  <si>
    <t>Accounts receivable</t>
  </si>
  <si>
    <t>Energy Satellite Services [Member] | Customer Relationships [Member]</t>
  </si>
  <si>
    <t>Energy Satellite Services [Member] | Covenant Not to Compete [Member]</t>
  </si>
  <si>
    <t>5 years</t>
  </si>
  <si>
    <t>Auto-Comm and SAFCON [Member] | Brand Name [Member]</t>
  </si>
  <si>
    <t>Auto-Comm and SAFCON [Member] | Customer Relationships [Member]</t>
  </si>
  <si>
    <t>Business Combinations - Summary of Allocation of Purchase Price (Parenthetical) (Detail) - USD ($) $ in Millions</t>
  </si>
  <si>
    <t>May 31, 2017</t>
  </si>
  <si>
    <t>Business Combinations - Supplemental Pro Forma Information (Detail) - USD ($) $ / shares in Units, $ in Thousands</t>
  </si>
  <si>
    <t>Expenses</t>
  </si>
  <si>
    <t>Net loss per share attributable to RigNet, Inc. common stockholders:</t>
  </si>
  <si>
    <t>Basic</t>
  </si>
  <si>
    <t>Diluted</t>
  </si>
  <si>
    <t>Goodwill and Intangibles - Additional Information (Detail) - USD ($)</t>
  </si>
  <si>
    <t>Jul. 31, 2018</t>
  </si>
  <si>
    <t>Goodwill And Intangible Assets Impairment [Line Items]</t>
  </si>
  <si>
    <t>Goodwill impairment</t>
  </si>
  <si>
    <t>Impairment of intangibles</t>
  </si>
  <si>
    <t>Amortization expense</t>
  </si>
  <si>
    <t>Applications and Internet-of-Things [Member]</t>
  </si>
  <si>
    <t>Applications and Internet-of-Things [Member] | Goodwill [Member]</t>
  </si>
  <si>
    <t>Percentage of fair value of goodwill in excess of carrying amount</t>
  </si>
  <si>
    <t>48.10%</t>
  </si>
  <si>
    <t>Managed Services [Member]</t>
  </si>
  <si>
    <t>Managed Services [Member] | Goodwill [Member]</t>
  </si>
  <si>
    <t>34.70%</t>
  </si>
  <si>
    <t>Systems Integration [Member]</t>
  </si>
  <si>
    <t>Systems Integration [Member] | Goodwill [Member]</t>
  </si>
  <si>
    <t>126.50%</t>
  </si>
  <si>
    <t>Minimum [Member]</t>
  </si>
  <si>
    <t>Intangible assets useful life</t>
  </si>
  <si>
    <t>Maximum [Member]</t>
  </si>
  <si>
    <t>Intelie Solucoes Em Informatica S A [Member] | Applications and Internet-of-Things [Member]</t>
  </si>
  <si>
    <t>Energy Satellite Services [Member] | Applications and Internet-of-Things [Member]</t>
  </si>
  <si>
    <t>Data Technology Solutions [Member] | Managed Services [Member]</t>
  </si>
  <si>
    <t>Cyphre Security Solutions [Member] | Applications and Internet-of-Things [Member]</t>
  </si>
  <si>
    <t>Auto-Comm and SAFCON [Member] | Systems Integration [Member]</t>
  </si>
  <si>
    <t>Goodwill and Intangibles - Amortization Expense for Intangibles (Detail) - USD ($) $ in Thousands</t>
  </si>
  <si>
    <t>Thereafter</t>
  </si>
  <si>
    <t>Total amortization expense of intangibles</t>
  </si>
  <si>
    <t>Restricted Cash - Additional Information (Detail) - USD ($) $ in Thousands</t>
  </si>
  <si>
    <t>Restricted cash, current</t>
  </si>
  <si>
    <t>Restricted cash, non-current</t>
  </si>
  <si>
    <t>Long-Term Debt - Credit Facilities and Long-Term Debt Arrangements (Detail) - USD ($) $ in Thousands</t>
  </si>
  <si>
    <t>Term loan, net of unamortized deferred financing costs</t>
  </si>
  <si>
    <t>Revolving loan</t>
  </si>
  <si>
    <t>Capital lease</t>
  </si>
  <si>
    <t>Total debt, including current maturities</t>
  </si>
  <si>
    <t>Less: Current maturities of long-term debt</t>
  </si>
  <si>
    <t>Current maturities of capital lease</t>
  </si>
  <si>
    <t>Long-term debt, non-current portion</t>
  </si>
  <si>
    <t>Long-Term Debt - Additional Information (Detail)</t>
  </si>
  <si>
    <t>Nov. 06, 2017USD ($)Institution</t>
  </si>
  <si>
    <t>Jun. 30, 2018</t>
  </si>
  <si>
    <t>Dec. 31, 2017USD ($)</t>
  </si>
  <si>
    <t>Jun. 30, 2016USD ($)</t>
  </si>
  <si>
    <t>Debt Instrument [Line Items]</t>
  </si>
  <si>
    <t>Line of credit outstanding amount</t>
  </si>
  <si>
    <t>Performance bonds outstanding amount</t>
  </si>
  <si>
    <t>Term Loan [Member]</t>
  </si>
  <si>
    <t>Credit Agreement [Member]</t>
  </si>
  <si>
    <t>Number of participating financial institutions | Institution</t>
  </si>
  <si>
    <t>Revolving credit facility</t>
  </si>
  <si>
    <t>Maturity of Term Loan / Maturity date</t>
  </si>
  <si>
    <t>Nov. 6,
		2020</t>
  </si>
  <si>
    <t>Debt Instrument, Description of Variable Rate Basis</t>
  </si>
  <si>
    <t>LIBOR</t>
  </si>
  <si>
    <t>Quarterly principal installments of Term Loan</t>
  </si>
  <si>
    <t>Weighted average interest rate</t>
  </si>
  <si>
    <t>4.90%</t>
  </si>
  <si>
    <t>3.20%</t>
  </si>
  <si>
    <t>4.70%</t>
  </si>
  <si>
    <t>3.10%</t>
  </si>
  <si>
    <t>Interest rate</t>
  </si>
  <si>
    <t>5.00%</t>
  </si>
  <si>
    <t>Funded debt to Adjusted EBITDA ratio</t>
  </si>
  <si>
    <t>275.00%</t>
  </si>
  <si>
    <t>Fixed charge coverage ratio</t>
  </si>
  <si>
    <t>125.00%</t>
  </si>
  <si>
    <t>Credit Agreement [Member] | Term Loan [Member]</t>
  </si>
  <si>
    <t>Revolving Credit Facility [Member]</t>
  </si>
  <si>
    <t>Performance Bond and Letter of Credit [Member]</t>
  </si>
  <si>
    <t>Performance bond facility</t>
  </si>
  <si>
    <t>Maturity date of performance bond facility</t>
  </si>
  <si>
    <t>Jun. 30,
		2021</t>
  </si>
  <si>
    <t>Maximum [Member] | Revolving Credit Facility [Member] | Credit Agreement [Member]</t>
  </si>
  <si>
    <t>Sublimit for issuance of standby letters of credit and performance bonds</t>
  </si>
  <si>
    <t>Maximum [Member] | Performance Bond and Letter of Credit [Member]</t>
  </si>
  <si>
    <t>London Interbank Offered Rate (LIBOR) [Member] | Maximum [Member] | Credit Agreement [Member]</t>
  </si>
  <si>
    <t>LIBOR plus a margin ranging</t>
  </si>
  <si>
    <t>2.75%</t>
  </si>
  <si>
    <t>London Interbank Offered Rate (LIBOR) [Member] | Minimum [Member] | Credit Agreement [Member]</t>
  </si>
  <si>
    <t>1.75%</t>
  </si>
  <si>
    <t>Standby Letters of Credit [Member]</t>
  </si>
  <si>
    <t>Letters of credit outstanding amount</t>
  </si>
  <si>
    <t>Long-Term Debt - Aggregate Principal Maturities of Long-Term Debt (Detail) $ in Thousands</t>
  </si>
  <si>
    <t>Fair Value Disclosure - Additional Information (Detail) - USD ($)</t>
  </si>
  <si>
    <t>Fair Value Inputs Assets Liabilities Quantitative Information [Line Items]</t>
  </si>
  <si>
    <t>Change in fair value</t>
  </si>
  <si>
    <t>Contingent consideration earn-out paid</t>
  </si>
  <si>
    <t>Tecnor [Member]</t>
  </si>
  <si>
    <t>Agreement to issue stock for the collection of certain accounts receivable</t>
  </si>
  <si>
    <t>Fair value of agreement to collect accounts receivable</t>
  </si>
  <si>
    <t>Tecnor [Member] | Accounts Receivable Balances [Member]</t>
  </si>
  <si>
    <t>Tecnor [Member] | Earn-out [Member]</t>
  </si>
  <si>
    <t>Tecnor [Member] | Interest Expense [Member]</t>
  </si>
  <si>
    <t>Income Taxes - Additional Information (Detail) - USD ($) $ in Millions</t>
  </si>
  <si>
    <t>Dec. 31, 2018</t>
  </si>
  <si>
    <t>Effective income tax rate</t>
  </si>
  <si>
    <t>(12.60%)</t>
  </si>
  <si>
    <t>(22.20%)</t>
  </si>
  <si>
    <t>0.10%</t>
  </si>
  <si>
    <t>(11.50%)</t>
  </si>
  <si>
    <t>Reductions related to lapses in statue of limitations</t>
  </si>
  <si>
    <t>Decrease in provisional deferred tax expense</t>
  </si>
  <si>
    <t>Final deferred tax expense</t>
  </si>
  <si>
    <t>Stock-Based Compensation - Additional Information (Detail) - USD ($) $ / shares in Units, $ in Thousands</t>
  </si>
  <si>
    <t>Share Based Compensation Arrangement By Share Based Payment Award [Line Items]</t>
  </si>
  <si>
    <t>Weighted average grant date fair value of stock options granted</t>
  </si>
  <si>
    <t>Stock options forfeited</t>
  </si>
  <si>
    <t>Total unrecognized compensation cost</t>
  </si>
  <si>
    <t>Weighted-average period</t>
  </si>
  <si>
    <t>1 year 9 months 18 days</t>
  </si>
  <si>
    <t>Restricted Stock Units (RSUs) [Member]</t>
  </si>
  <si>
    <t>Shares forfeited</t>
  </si>
  <si>
    <t>Stock Options [Member] | Certain Officers and Employees [Member]</t>
  </si>
  <si>
    <t>Stock options granted</t>
  </si>
  <si>
    <t>Exercise price</t>
  </si>
  <si>
    <t>Contractual term</t>
  </si>
  <si>
    <t>10 years</t>
  </si>
  <si>
    <t>Period of employment</t>
  </si>
  <si>
    <t>4 years</t>
  </si>
  <si>
    <t>Stock Options [Member] | Certain Officers and Employees [Member] | First Anniversary [Member]</t>
  </si>
  <si>
    <t>Vesting percentage for restricted shares issued to officers and employees</t>
  </si>
  <si>
    <t>25.00%</t>
  </si>
  <si>
    <t>Stock Options [Member] | Certain Officers and Employees [Member] | Second Anniversary [Member]</t>
  </si>
  <si>
    <t>Stock Options [Member] | Certain Officers and Employees [Member] | Third Anniversary [Member]</t>
  </si>
  <si>
    <t>Stock Options [Member] | Certain Officers and Employees [Member] | Fourth Anniversary [Member]</t>
  </si>
  <si>
    <t>2010 Omnibus Incentive Plan [Member]</t>
  </si>
  <si>
    <t>Restricted common stock granted, net of share repurchase from employees and share cancellations, shares</t>
  </si>
  <si>
    <t>2010 Omnibus Incentive Plan [Member] | Officers and Employees [Member] | Vest Over a Four Year Period of Continued Employment [Member]</t>
  </si>
  <si>
    <t>Issuance of restricted common stock, net of share repurchase from employees and share cancellations, shares</t>
  </si>
  <si>
    <t>Vesting period for restricted stock</t>
  </si>
  <si>
    <t>2010 Omnibus Incentive Plan [Member] | Officers and Employees [Member] | Vest Over a Two Year Period of Continued Employment [Member]</t>
  </si>
  <si>
    <t>2 years</t>
  </si>
  <si>
    <t>50.00%</t>
  </si>
  <si>
    <t>2010 Omnibus Incentive Plan [Member] | Officers and Employees [Member] | Vest Immediately [Member]</t>
  </si>
  <si>
    <t>Issuance of unrestricted common stock</t>
  </si>
  <si>
    <t>2010 Omnibus Incentive Plan [Member] | Outside Directors [Member] | Vest in January 2019 [Member]</t>
  </si>
  <si>
    <t>2010 Omnibus Incentive Plan [Member] | Performance Share Units (PSUs) [Member] | Officers and Employees [Member] | Vest in January 2019 [Member]</t>
  </si>
  <si>
    <t>Restricted stock units granted</t>
  </si>
  <si>
    <t>Stock-Based Compensation - Assumptions Used for Stock Option Grants (Detail)</t>
  </si>
  <si>
    <t>Expected volatility</t>
  </si>
  <si>
    <t>48.00%</t>
  </si>
  <si>
    <t>Expected term (in years)</t>
  </si>
  <si>
    <t>Risk-free interest rate</t>
  </si>
  <si>
    <t>2.80%</t>
  </si>
  <si>
    <t>Dividend yield</t>
  </si>
  <si>
    <t>0.00%</t>
  </si>
  <si>
    <t>Earnings (loss) per Share - Additional Information (Detail) - shares</t>
  </si>
  <si>
    <t>Potentially issuable shares excluded from calculation of diluted EPS</t>
  </si>
  <si>
    <t>Commitments and Contingencies - Additional Information (Detail) - USD ($) $ in Millions</t>
  </si>
  <si>
    <t>Commitments And Contingencies [Line Items]</t>
  </si>
  <si>
    <t>Legal expense</t>
  </si>
  <si>
    <t>Recognized expense under operating leases</t>
  </si>
  <si>
    <t>GX Dispute [Member]</t>
  </si>
  <si>
    <t>Long term purchase commitment amount, maximum</t>
  </si>
  <si>
    <t>Commitments and Contingencies - Future Minimum Lease Obligations (Detail) $ in Thousands</t>
  </si>
  <si>
    <t>Operating Leases, Future Minimum Payments Due, Fiscal Year Maturity [Abstract]</t>
  </si>
  <si>
    <t>Commitments and Contingencies - Commercial Commitments Related to Satellite and Network Services (Detail) $ in Thousands</t>
  </si>
  <si>
    <t>Other Commitment, Total</t>
  </si>
  <si>
    <t>Segment Information - Company's Business Segment Information (Detail) - USD ($) $ in Thousands</t>
  </si>
  <si>
    <t>Segment Reporting Information [Line Items]</t>
  </si>
  <si>
    <t>Selling, general and administrative</t>
  </si>
  <si>
    <t>Total assets</t>
  </si>
  <si>
    <t>Reportable Segments [Member] | Managed Services [Member]</t>
  </si>
  <si>
    <t>Reportable Segments [Member] | Managed Services [Member] | Service [Member]</t>
  </si>
  <si>
    <t>Reportable Segments [Member] | Applications and Internet-of-Things [Member]</t>
  </si>
  <si>
    <t>Reportable Segments [Member] | Applications and Internet-of-Things [Member] | Service [Member]</t>
  </si>
  <si>
    <t>Reportable Segments [Member] | Systems Integration [Member]</t>
  </si>
  <si>
    <t>Reportable Segments [Member] | Systems Integration [Member] | Service [Member]</t>
  </si>
  <si>
    <t>Corporate and Eliminations [Member]</t>
  </si>
  <si>
    <t>Segment Information - Revenue Earned from Domestic and International Operations (Detail) - Service [Member] - USD ($) $ in Thousands</t>
  </si>
  <si>
    <t>Revenues From External Customers And Long-Lived Assets [Line Items]</t>
  </si>
  <si>
    <t>Domestic [Member]</t>
  </si>
  <si>
    <t>International [Member]</t>
  </si>
  <si>
    <t>Segment Information - Long - Lived Assets, Net of Accumulated Depreciation for Both Domestic and International Operations (Detail) - USD ($) $ in Thousands</t>
  </si>
  <si>
    <t>Long lived assets</t>
  </si>
  <si>
    <t>Related Party - Additional Information (Detail) - USD ($) $ in Millions</t>
  </si>
  <si>
    <t>Purchases from related party</t>
  </si>
  <si>
    <t>Restructuring Costs - Cost Reduction Plans - Additional Information (Detail) $ in Millions</t>
  </si>
  <si>
    <t>Sep. 30, 2018USD ($)Employees</t>
  </si>
  <si>
    <t>Sep. 30, 2017USD ($)Employees</t>
  </si>
  <si>
    <t>General and Administrative Expenses [Member]</t>
  </si>
  <si>
    <t>Restructuring Cost and Reserve [Line Items]</t>
  </si>
  <si>
    <t>Restructuring charges, pre-tax | $</t>
  </si>
  <si>
    <t>Employee Severance [Member]</t>
  </si>
  <si>
    <t>Number of employees lay off | Employe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62112</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19411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726</v>
      </c>
      <c r="C3" s="7" t="n">
        <v>34598</v>
      </c>
    </row>
    <row r="4" spans="1:3">
      <c r="A4" s="4" t="s">
        <v>31</v>
      </c>
      <c r="B4" s="5" t="n">
        <v>42</v>
      </c>
      <c r="C4" s="5" t="n">
        <v>43</v>
      </c>
    </row>
    <row r="5" spans="1:3">
      <c r="A5" s="4" t="s">
        <v>32</v>
      </c>
      <c r="B5" s="5" t="n">
        <v>68161</v>
      </c>
      <c r="C5" s="5" t="n">
        <v>49021</v>
      </c>
    </row>
    <row r="6" spans="1:3">
      <c r="A6" s="4" t="s">
        <v>33</v>
      </c>
      <c r="B6" s="5" t="n">
        <v>4395</v>
      </c>
      <c r="C6" s="5" t="n">
        <v>2393</v>
      </c>
    </row>
    <row r="7" spans="1:3">
      <c r="A7" s="4" t="s">
        <v>34</v>
      </c>
      <c r="B7" s="5" t="n">
        <v>6388</v>
      </c>
      <c r="C7" s="5" t="n">
        <v>5591</v>
      </c>
    </row>
    <row r="8" spans="1:3">
      <c r="A8" s="4" t="s">
        <v>35</v>
      </c>
      <c r="B8" s="5" t="n">
        <v>99712</v>
      </c>
      <c r="C8" s="5" t="n">
        <v>91646</v>
      </c>
    </row>
    <row r="9" spans="1:3">
      <c r="A9" s="4" t="s">
        <v>36</v>
      </c>
      <c r="B9" s="5" t="n">
        <v>60835</v>
      </c>
      <c r="C9" s="5" t="n">
        <v>60344</v>
      </c>
    </row>
    <row r="10" spans="1:3">
      <c r="A10" s="4" t="s">
        <v>31</v>
      </c>
      <c r="B10" s="5" t="n">
        <v>1546</v>
      </c>
      <c r="C10" s="5" t="n">
        <v>1500</v>
      </c>
    </row>
    <row r="11" spans="1:3">
      <c r="A11" s="4" t="s">
        <v>37</v>
      </c>
      <c r="B11" s="5" t="n">
        <v>46275</v>
      </c>
      <c r="C11" s="5" t="n">
        <v>37088</v>
      </c>
    </row>
    <row r="12" spans="1:3">
      <c r="A12" s="4" t="s">
        <v>38</v>
      </c>
      <c r="B12" s="5" t="n">
        <v>34485</v>
      </c>
      <c r="C12" s="5" t="n">
        <v>30405</v>
      </c>
    </row>
    <row r="13" spans="1:3">
      <c r="A13" s="4" t="s">
        <v>39</v>
      </c>
      <c r="B13" s="5" t="n">
        <v>8385</v>
      </c>
      <c r="C13" s="5" t="n">
        <v>9111</v>
      </c>
    </row>
    <row r="14" spans="1:3">
      <c r="A14" s="4" t="s">
        <v>40</v>
      </c>
      <c r="B14" s="5" t="n">
        <v>251238</v>
      </c>
      <c r="C14" s="5" t="n">
        <v>230094</v>
      </c>
    </row>
    <row r="15" spans="1:3">
      <c r="A15" s="3" t="s">
        <v>41</v>
      </c>
    </row>
    <row r="16" spans="1:3">
      <c r="A16" s="4" t="s">
        <v>42</v>
      </c>
      <c r="B16" s="5" t="n">
        <v>17579</v>
      </c>
      <c r="C16" s="5" t="n">
        <v>12234</v>
      </c>
    </row>
    <row r="17" spans="1:3">
      <c r="A17" s="4" t="s">
        <v>43</v>
      </c>
      <c r="B17" s="5" t="n">
        <v>17021</v>
      </c>
      <c r="C17" s="5" t="n">
        <v>16089</v>
      </c>
    </row>
    <row r="18" spans="1:3">
      <c r="A18" s="4" t="s">
        <v>44</v>
      </c>
      <c r="B18" s="5" t="n">
        <v>4943</v>
      </c>
      <c r="C18" s="5" t="n">
        <v>4941</v>
      </c>
    </row>
    <row r="19" spans="1:3">
      <c r="A19" s="4" t="s">
        <v>45</v>
      </c>
      <c r="C19" s="5" t="n">
        <v>1601</v>
      </c>
    </row>
    <row r="20" spans="1:3">
      <c r="A20" s="4" t="s">
        <v>46</v>
      </c>
      <c r="B20" s="5" t="n">
        <v>4419</v>
      </c>
      <c r="C20" s="5" t="n">
        <v>8511</v>
      </c>
    </row>
    <row r="21" spans="1:3">
      <c r="A21" s="4" t="s">
        <v>47</v>
      </c>
      <c r="B21" s="5" t="n">
        <v>43962</v>
      </c>
      <c r="C21" s="5" t="n">
        <v>43376</v>
      </c>
    </row>
    <row r="22" spans="1:3">
      <c r="A22" s="4" t="s">
        <v>48</v>
      </c>
      <c r="B22" s="5" t="n">
        <v>66214</v>
      </c>
      <c r="C22" s="5" t="n">
        <v>53173</v>
      </c>
    </row>
    <row r="23" spans="1:3">
      <c r="A23" s="4" t="s">
        <v>49</v>
      </c>
      <c r="B23" s="5" t="n">
        <v>369</v>
      </c>
      <c r="C23" s="5" t="n">
        <v>546</v>
      </c>
    </row>
    <row r="24" spans="1:3">
      <c r="A24" s="4" t="s">
        <v>50</v>
      </c>
      <c r="B24" s="5" t="n">
        <v>3281</v>
      </c>
      <c r="C24" s="5" t="n">
        <v>189</v>
      </c>
    </row>
    <row r="25" spans="1:3">
      <c r="A25" s="4" t="s">
        <v>51</v>
      </c>
      <c r="B25" s="5" t="n">
        <v>32101</v>
      </c>
      <c r="C25" s="5" t="n">
        <v>25533</v>
      </c>
    </row>
    <row r="26" spans="1:3">
      <c r="A26" s="4" t="s">
        <v>52</v>
      </c>
      <c r="B26" s="5" t="n">
        <v>145927</v>
      </c>
      <c r="C26" s="5" t="n">
        <v>122817</v>
      </c>
    </row>
    <row r="27" spans="1:3">
      <c r="A27" s="4" t="s">
        <v>53</v>
      </c>
      <c r="B27" s="4" t="s">
        <v>54</v>
      </c>
      <c r="C27" s="4" t="s">
        <v>54</v>
      </c>
    </row>
    <row r="28" spans="1:3">
      <c r="A28" s="3" t="s">
        <v>55</v>
      </c>
    </row>
    <row r="29" spans="1:3">
      <c r="A29" s="4" t="s">
        <v>56</v>
      </c>
      <c r="B29" s="4" t="s">
        <v>54</v>
      </c>
      <c r="C29" s="4" t="s">
        <v>54</v>
      </c>
    </row>
    <row r="30" spans="1:3">
      <c r="A30" s="4" t="s">
        <v>57</v>
      </c>
      <c r="B30" s="5" t="n">
        <v>19</v>
      </c>
      <c r="C30" s="5" t="n">
        <v>18</v>
      </c>
    </row>
    <row r="31" spans="1:3">
      <c r="A31" s="4" t="s">
        <v>58</v>
      </c>
      <c r="B31" s="5" t="n">
        <v>-1246</v>
      </c>
      <c r="C31" s="5" t="n">
        <v>-116</v>
      </c>
    </row>
    <row r="32" spans="1:3">
      <c r="A32" s="4" t="s">
        <v>59</v>
      </c>
      <c r="B32" s="5" t="n">
        <v>172599</v>
      </c>
      <c r="C32" s="5" t="n">
        <v>155829</v>
      </c>
    </row>
    <row r="33" spans="1:3">
      <c r="A33" s="4" t="s">
        <v>60</v>
      </c>
      <c r="B33" s="5" t="n">
        <v>-46796</v>
      </c>
      <c r="C33" s="5" t="n">
        <v>-33726</v>
      </c>
    </row>
    <row r="34" spans="1:3">
      <c r="A34" s="4" t="s">
        <v>61</v>
      </c>
      <c r="B34" s="5" t="n">
        <v>-19295</v>
      </c>
      <c r="C34" s="5" t="n">
        <v>-14806</v>
      </c>
    </row>
    <row r="35" spans="1:3">
      <c r="A35" s="4" t="s">
        <v>62</v>
      </c>
      <c r="B35" s="5" t="n">
        <v>105281</v>
      </c>
      <c r="C35" s="5" t="n">
        <v>107199</v>
      </c>
    </row>
    <row r="36" spans="1:3">
      <c r="A36" s="4" t="s">
        <v>63</v>
      </c>
      <c r="B36" s="5" t="n">
        <v>30</v>
      </c>
      <c r="C36" s="5" t="n">
        <v>78</v>
      </c>
    </row>
    <row r="37" spans="1:3">
      <c r="A37" s="4" t="s">
        <v>64</v>
      </c>
      <c r="B37" s="5" t="n">
        <v>105311</v>
      </c>
      <c r="C37" s="5" t="n">
        <v>107277</v>
      </c>
    </row>
    <row r="38" spans="1:3">
      <c r="A38" s="4" t="s">
        <v>65</v>
      </c>
      <c r="B38" s="7" t="n">
        <v>251238</v>
      </c>
      <c r="C38" s="7" t="n">
        <v>230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row>
    <row r="4" spans="1:2">
      <c r="A4" s="4" t="s">
        <v>229</v>
      </c>
      <c r="B4" s="4" t="s">
        <v>230</v>
      </c>
    </row>
    <row r="5" spans="1:2">
      <c r="A5" s="4" t="s">
        <v>231</v>
      </c>
    </row>
    <row r="6" spans="1:2">
      <c r="A6" s="4" t="s">
        <v>232</v>
      </c>
      <c r="B6" s="4" t="s">
        <v>233</v>
      </c>
    </row>
    <row r="7" spans="1:2">
      <c r="A7" s="4" t="s">
        <v>234</v>
      </c>
    </row>
    <row r="8" spans="1:2">
      <c r="A8" s="4" t="s">
        <v>229</v>
      </c>
      <c r="B8" s="4" t="s">
        <v>235</v>
      </c>
    </row>
    <row r="9" spans="1:2">
      <c r="A9" s="4" t="s">
        <v>236</v>
      </c>
    </row>
    <row r="10" spans="1:2">
      <c r="A10" s="4" t="s">
        <v>229</v>
      </c>
      <c r="B10" s="4" t="s">
        <v>237</v>
      </c>
    </row>
    <row r="11" spans="1:2">
      <c r="A11" s="4" t="s">
        <v>238</v>
      </c>
    </row>
    <row r="12" spans="1:2">
      <c r="A12" s="4" t="s">
        <v>229</v>
      </c>
      <c r="B12" s="4" t="s">
        <v>239</v>
      </c>
    </row>
    <row r="13" spans="1:2">
      <c r="A13" s="4" t="s">
        <v>240</v>
      </c>
    </row>
    <row r="14" spans="1:2">
      <c r="A14" s="4" t="s">
        <v>232</v>
      </c>
      <c r="B14" s="4" t="s">
        <v>241</v>
      </c>
    </row>
    <row r="15" spans="1:2">
      <c r="A15" s="4" t="s">
        <v>242</v>
      </c>
    </row>
    <row r="16" spans="1:2">
      <c r="A16" s="4" t="s">
        <v>229</v>
      </c>
      <c r="B1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05</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8</v>
      </c>
    </row>
    <row r="2" spans="1:3">
      <c r="A2" s="3" t="s">
        <v>268</v>
      </c>
    </row>
    <row r="3" spans="1:3">
      <c r="A3" s="4" t="s">
        <v>269</v>
      </c>
      <c r="B3" s="7" t="n">
        <v>1300</v>
      </c>
      <c r="C3" s="7" t="n">
        <v>400</v>
      </c>
    </row>
    <row r="4" spans="1:3">
      <c r="A4" s="4" t="s">
        <v>270</v>
      </c>
      <c r="B4" s="5" t="n">
        <v>-338</v>
      </c>
    </row>
    <row r="5" spans="1:3">
      <c r="A5" s="4" t="s">
        <v>271</v>
      </c>
    </row>
    <row r="6" spans="1:3">
      <c r="A6" s="3" t="s">
        <v>268</v>
      </c>
    </row>
    <row r="7" spans="1:3">
      <c r="A7" s="4" t="s">
        <v>272</v>
      </c>
      <c r="B7" s="5" t="n">
        <v>4400</v>
      </c>
      <c r="C7" s="7" t="n">
        <v>2400</v>
      </c>
    </row>
    <row r="8" spans="1:3">
      <c r="A8" s="4" t="s">
        <v>273</v>
      </c>
      <c r="B8" s="7" t="n">
        <v>41400</v>
      </c>
    </row>
    <row r="9" spans="1:3">
      <c r="A9" s="4" t="s">
        <v>274</v>
      </c>
    </row>
    <row r="10" spans="1:3">
      <c r="A10" s="3" t="s">
        <v>268</v>
      </c>
    </row>
    <row r="11" spans="1:3">
      <c r="A11" s="4" t="s">
        <v>275</v>
      </c>
      <c r="B11" s="4" t="s">
        <v>276</v>
      </c>
    </row>
    <row r="12" spans="1:3">
      <c r="A12" s="4" t="s">
        <v>277</v>
      </c>
    </row>
    <row r="13" spans="1:3">
      <c r="A13" s="3" t="s">
        <v>268</v>
      </c>
    </row>
    <row r="14" spans="1:3">
      <c r="A14" s="4" t="s">
        <v>275</v>
      </c>
      <c r="B14" s="4" t="s">
        <v>2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8</v>
      </c>
    </row>
    <row r="2" spans="1:3">
      <c r="A2" s="3" t="s">
        <v>67</v>
      </c>
    </row>
    <row r="3" spans="1:3">
      <c r="A3" s="4" t="s">
        <v>68</v>
      </c>
      <c r="B3" s="8" t="n">
        <v>0.001</v>
      </c>
      <c r="C3" s="8" t="n">
        <v>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8" t="n">
        <v>0.001</v>
      </c>
      <c r="C7" s="8" t="n">
        <v>0.001</v>
      </c>
    </row>
    <row r="8" spans="1:3">
      <c r="A8" s="4" t="s">
        <v>73</v>
      </c>
      <c r="B8" s="5" t="n">
        <v>191000000</v>
      </c>
      <c r="C8" s="5" t="n">
        <v>191000000</v>
      </c>
    </row>
    <row r="9" spans="1:3">
      <c r="A9" s="4" t="s">
        <v>74</v>
      </c>
      <c r="B9" s="5" t="n">
        <v>19411467</v>
      </c>
      <c r="C9" s="5" t="n">
        <v>18232872</v>
      </c>
    </row>
    <row r="10" spans="1:3">
      <c r="A10" s="4" t="s">
        <v>75</v>
      </c>
      <c r="B10" s="5" t="n">
        <v>19411467</v>
      </c>
      <c r="C10" s="5" t="n">
        <v>18232872</v>
      </c>
    </row>
    <row r="11" spans="1:3">
      <c r="A11" s="4" t="s">
        <v>76</v>
      </c>
      <c r="B11" s="5" t="n">
        <v>89880</v>
      </c>
      <c r="C11" s="5" t="n">
        <v>5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0"/>
    <col customWidth="1" max="8" min="8" width="21"/>
    <col customWidth="1" max="9" min="9" width="20"/>
    <col customWidth="1" max="10" min="10" width="21"/>
    <col customWidth="1" max="11" min="11" width="21"/>
    <col customWidth="1" max="12" min="12" width="21"/>
    <col customWidth="1" max="13" min="13" width="21"/>
  </cols>
  <sheetData>
    <row r="1" spans="1:13">
      <c r="A1" s="1" t="s">
        <v>279</v>
      </c>
      <c r="B1" s="2" t="s">
        <v>280</v>
      </c>
      <c r="C1" s="2" t="s">
        <v>281</v>
      </c>
      <c r="D1" s="2" t="s">
        <v>282</v>
      </c>
      <c r="E1" s="2" t="s">
        <v>283</v>
      </c>
      <c r="F1" s="2" t="s">
        <v>284</v>
      </c>
      <c r="G1" s="2" t="s">
        <v>285</v>
      </c>
      <c r="H1" s="2" t="s">
        <v>286</v>
      </c>
      <c r="I1" s="2" t="s">
        <v>287</v>
      </c>
      <c r="J1" s="2" t="s">
        <v>286</v>
      </c>
      <c r="K1" s="2" t="s">
        <v>288</v>
      </c>
      <c r="L1" s="2" t="s">
        <v>286</v>
      </c>
      <c r="M1" s="2" t="s">
        <v>288</v>
      </c>
    </row>
    <row r="2" spans="1:13">
      <c r="A2" s="4" t="s">
        <v>242</v>
      </c>
    </row>
    <row r="3" spans="1:13">
      <c r="A3" s="3" t="s">
        <v>289</v>
      </c>
    </row>
    <row r="4" spans="1:13">
      <c r="A4" s="4" t="s">
        <v>290</v>
      </c>
      <c r="B4" s="7" t="n">
        <v>6661</v>
      </c>
    </row>
    <row r="5" spans="1:13">
      <c r="A5" s="4" t="s">
        <v>291</v>
      </c>
      <c r="B5" s="5" t="n">
        <v>2200</v>
      </c>
    </row>
    <row r="6" spans="1:13">
      <c r="A6" s="4" t="s">
        <v>292</v>
      </c>
      <c r="B6" s="7" t="n">
        <v>4100</v>
      </c>
    </row>
    <row r="7" spans="1:13">
      <c r="A7" s="4" t="s">
        <v>293</v>
      </c>
      <c r="H7" s="7" t="n">
        <v>300</v>
      </c>
    </row>
    <row r="8" spans="1:13">
      <c r="A8" s="4" t="s">
        <v>294</v>
      </c>
      <c r="L8" s="7" t="n">
        <v>1000</v>
      </c>
    </row>
    <row r="9" spans="1:13">
      <c r="A9" s="4" t="s">
        <v>228</v>
      </c>
    </row>
    <row r="10" spans="1:13">
      <c r="A10" s="3" t="s">
        <v>289</v>
      </c>
    </row>
    <row r="11" spans="1:13">
      <c r="A11" s="4" t="s">
        <v>290</v>
      </c>
      <c r="C11" s="7" t="n">
        <v>18141</v>
      </c>
    </row>
    <row r="12" spans="1:13">
      <c r="A12" s="4" t="s">
        <v>291</v>
      </c>
      <c r="C12" s="5" t="n">
        <v>3200</v>
      </c>
      <c r="D12" s="6" t="s">
        <v>295</v>
      </c>
    </row>
    <row r="13" spans="1:13">
      <c r="A13" s="4" t="s">
        <v>292</v>
      </c>
      <c r="C13" s="5" t="n">
        <v>7300</v>
      </c>
    </row>
    <row r="14" spans="1:13">
      <c r="A14" s="4" t="s">
        <v>294</v>
      </c>
      <c r="C14" s="5" t="n">
        <v>10700</v>
      </c>
    </row>
    <row r="15" spans="1:13">
      <c r="A15" s="4" t="s">
        <v>296</v>
      </c>
      <c r="C15" s="5" t="n">
        <v>7600</v>
      </c>
      <c r="H15" s="5" t="n">
        <v>7700</v>
      </c>
      <c r="J15" s="7" t="n">
        <v>7700</v>
      </c>
      <c r="L15" s="5" t="n">
        <v>7700</v>
      </c>
    </row>
    <row r="16" spans="1:13">
      <c r="A16" s="4" t="s">
        <v>297</v>
      </c>
      <c r="C16" s="7" t="n">
        <v>17000</v>
      </c>
    </row>
    <row r="17" spans="1:13">
      <c r="A17" s="4" t="s">
        <v>298</v>
      </c>
    </row>
    <row r="18" spans="1:13">
      <c r="A18" s="3" t="s">
        <v>289</v>
      </c>
    </row>
    <row r="19" spans="1:13">
      <c r="A19" s="4" t="s">
        <v>299</v>
      </c>
      <c r="J19" s="5" t="n">
        <v>100</v>
      </c>
      <c r="L19" s="5" t="n">
        <v>100</v>
      </c>
    </row>
    <row r="20" spans="1:13">
      <c r="A20" s="4" t="s">
        <v>234</v>
      </c>
    </row>
    <row r="21" spans="1:13">
      <c r="A21" s="3" t="s">
        <v>289</v>
      </c>
    </row>
    <row r="22" spans="1:13">
      <c r="A22" s="4" t="s">
        <v>290</v>
      </c>
      <c r="E22" s="7" t="n">
        <v>22200</v>
      </c>
    </row>
    <row r="23" spans="1:13">
      <c r="A23" s="4" t="s">
        <v>291</v>
      </c>
      <c r="E23" s="5" t="n">
        <v>22200</v>
      </c>
    </row>
    <row r="24" spans="1:13">
      <c r="A24" s="4" t="s">
        <v>294</v>
      </c>
      <c r="E24" s="7" t="n">
        <v>8500</v>
      </c>
    </row>
    <row r="25" spans="1:13">
      <c r="A25" s="4" t="s">
        <v>236</v>
      </c>
    </row>
    <row r="26" spans="1:13">
      <c r="A26" s="3" t="s">
        <v>289</v>
      </c>
    </row>
    <row r="27" spans="1:13">
      <c r="A27" s="4" t="s">
        <v>290</v>
      </c>
      <c r="F27" s="7" t="n">
        <v>5105</v>
      </c>
    </row>
    <row r="28" spans="1:13">
      <c r="A28" s="4" t="s">
        <v>291</v>
      </c>
      <c r="F28" s="5" t="n">
        <v>5100</v>
      </c>
    </row>
    <row r="29" spans="1:13">
      <c r="A29" s="4" t="s">
        <v>294</v>
      </c>
      <c r="F29" s="7" t="n">
        <v>700</v>
      </c>
    </row>
    <row r="30" spans="1:13">
      <c r="A30" s="4" t="s">
        <v>238</v>
      </c>
    </row>
    <row r="31" spans="1:13">
      <c r="A31" s="3" t="s">
        <v>289</v>
      </c>
    </row>
    <row r="32" spans="1:13">
      <c r="A32" s="4" t="s">
        <v>290</v>
      </c>
      <c r="G32" s="7" t="n">
        <v>12002</v>
      </c>
    </row>
    <row r="33" spans="1:13">
      <c r="A33" s="4" t="s">
        <v>291</v>
      </c>
      <c r="I33" s="7" t="n">
        <v>4900</v>
      </c>
    </row>
    <row r="34" spans="1:13">
      <c r="A34" s="4" t="s">
        <v>292</v>
      </c>
      <c r="I34" s="5" t="n">
        <v>3300</v>
      </c>
    </row>
    <row r="35" spans="1:13">
      <c r="A35" s="4" t="s">
        <v>294</v>
      </c>
      <c r="G35" s="5" t="n">
        <v>4600</v>
      </c>
    </row>
    <row r="36" spans="1:13">
      <c r="A36" s="4" t="s">
        <v>296</v>
      </c>
      <c r="G36" s="7" t="n">
        <v>3800</v>
      </c>
      <c r="H36" s="7" t="n">
        <v>4000</v>
      </c>
      <c r="I36" s="7" t="n">
        <v>3800</v>
      </c>
      <c r="J36" s="5" t="n">
        <v>4000</v>
      </c>
      <c r="L36" s="5" t="n">
        <v>4000</v>
      </c>
    </row>
    <row r="37" spans="1:13">
      <c r="A37" s="4" t="s">
        <v>300</v>
      </c>
    </row>
    <row r="38" spans="1:13">
      <c r="A38" s="3" t="s">
        <v>289</v>
      </c>
    </row>
    <row r="39" spans="1:13">
      <c r="A39" s="4" t="s">
        <v>299</v>
      </c>
      <c r="J39" s="5" t="n">
        <v>100</v>
      </c>
      <c r="K39" s="7" t="n">
        <v>100</v>
      </c>
      <c r="L39" s="5" t="n">
        <v>100</v>
      </c>
      <c r="M39" s="7" t="n">
        <v>100</v>
      </c>
    </row>
    <row r="40" spans="1:13">
      <c r="A40" s="4" t="s">
        <v>231</v>
      </c>
    </row>
    <row r="41" spans="1:13">
      <c r="A41" s="3" t="s">
        <v>289</v>
      </c>
    </row>
    <row r="42" spans="1:13">
      <c r="A42" s="4" t="s">
        <v>107</v>
      </c>
      <c r="J42" s="5" t="n">
        <v>7000</v>
      </c>
      <c r="L42" s="5" t="n">
        <v>13200</v>
      </c>
    </row>
    <row r="43" spans="1:13">
      <c r="A43" s="4" t="s">
        <v>172</v>
      </c>
      <c r="J43" s="5" t="n">
        <v>800</v>
      </c>
      <c r="L43" s="5" t="n">
        <v>1600</v>
      </c>
    </row>
    <row r="44" spans="1:13">
      <c r="A44" s="4" t="s">
        <v>301</v>
      </c>
    </row>
    <row r="45" spans="1:13">
      <c r="A45" s="3" t="s">
        <v>289</v>
      </c>
    </row>
    <row r="46" spans="1:13">
      <c r="A46" s="4" t="s">
        <v>302</v>
      </c>
      <c r="J46" s="7" t="n">
        <v>900</v>
      </c>
      <c r="L46" s="7" t="n">
        <v>2100</v>
      </c>
    </row>
    <row r="47" spans="1:13">
      <c r="A47" s="4" t="s">
        <v>240</v>
      </c>
    </row>
    <row r="48" spans="1:13">
      <c r="A48" s="3" t="s">
        <v>289</v>
      </c>
    </row>
    <row r="49" spans="1:13">
      <c r="A49" s="4" t="s">
        <v>107</v>
      </c>
      <c r="K49" s="5" t="n">
        <v>2400</v>
      </c>
      <c r="M49" s="5" t="n">
        <v>2400</v>
      </c>
    </row>
    <row r="50" spans="1:13">
      <c r="A50" s="4" t="s">
        <v>172</v>
      </c>
      <c r="K50" s="7" t="n">
        <v>600</v>
      </c>
      <c r="M50" s="7" t="n">
        <v>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303</v>
      </c>
      <c r="B1" s="2" t="s">
        <v>304</v>
      </c>
      <c r="C1" s="2" t="s">
        <v>305</v>
      </c>
      <c r="D1" s="2" t="s">
        <v>306</v>
      </c>
      <c r="E1" s="2" t="s">
        <v>307</v>
      </c>
      <c r="F1" s="2" t="s">
        <v>2</v>
      </c>
      <c r="G1" s="2" t="s">
        <v>28</v>
      </c>
      <c r="H1" s="2" t="s">
        <v>308</v>
      </c>
    </row>
    <row r="2" spans="1:8">
      <c r="A2" s="3" t="s">
        <v>309</v>
      </c>
    </row>
    <row r="3" spans="1:8">
      <c r="A3" s="4" t="s">
        <v>37</v>
      </c>
      <c r="F3" s="7" t="n">
        <v>46275</v>
      </c>
      <c r="G3" s="7" t="n">
        <v>37088</v>
      </c>
    </row>
    <row r="4" spans="1:8">
      <c r="A4" s="4" t="s">
        <v>228</v>
      </c>
    </row>
    <row r="5" spans="1:8">
      <c r="A5" s="3" t="s">
        <v>309</v>
      </c>
    </row>
    <row r="6" spans="1:8">
      <c r="A6" s="4" t="s">
        <v>310</v>
      </c>
      <c r="C6" s="7" t="n">
        <v>589</v>
      </c>
    </row>
    <row r="7" spans="1:8">
      <c r="A7" s="4" t="s">
        <v>311</v>
      </c>
      <c r="C7" s="5" t="n">
        <v>73</v>
      </c>
    </row>
    <row r="8" spans="1:8">
      <c r="A8" s="4" t="s">
        <v>312</v>
      </c>
      <c r="C8" s="5" t="n">
        <v>11020</v>
      </c>
    </row>
    <row r="9" spans="1:8">
      <c r="A9" s="4" t="s">
        <v>37</v>
      </c>
      <c r="C9" s="5" t="n">
        <v>10744</v>
      </c>
    </row>
    <row r="10" spans="1:8">
      <c r="A10" s="4" t="s">
        <v>313</v>
      </c>
      <c r="C10" s="5" t="n">
        <v>-460</v>
      </c>
    </row>
    <row r="11" spans="1:8">
      <c r="A11" s="4" t="s">
        <v>50</v>
      </c>
      <c r="C11" s="5" t="n">
        <v>-3825</v>
      </c>
    </row>
    <row r="12" spans="1:8">
      <c r="A12" s="4" t="s">
        <v>314</v>
      </c>
      <c r="C12" s="7" t="n">
        <v>18141</v>
      </c>
    </row>
    <row r="13" spans="1:8">
      <c r="A13" s="4" t="s">
        <v>315</v>
      </c>
    </row>
    <row r="14" spans="1:8">
      <c r="A14" s="3" t="s">
        <v>309</v>
      </c>
    </row>
    <row r="15" spans="1:8">
      <c r="A15" s="4" t="s">
        <v>316</v>
      </c>
      <c r="C15" s="4" t="s">
        <v>317</v>
      </c>
    </row>
    <row r="16" spans="1:8">
      <c r="A16" s="4" t="s">
        <v>312</v>
      </c>
      <c r="C16" s="7" t="n">
        <v>2300</v>
      </c>
    </row>
    <row r="17" spans="1:8">
      <c r="A17" s="4" t="s">
        <v>318</v>
      </c>
    </row>
    <row r="18" spans="1:8">
      <c r="A18" s="3" t="s">
        <v>309</v>
      </c>
    </row>
    <row r="19" spans="1:8">
      <c r="A19" s="4" t="s">
        <v>316</v>
      </c>
      <c r="C19" s="4" t="s">
        <v>317</v>
      </c>
    </row>
    <row r="20" spans="1:8">
      <c r="A20" s="4" t="s">
        <v>312</v>
      </c>
      <c r="C20" s="7" t="n">
        <v>8400</v>
      </c>
    </row>
    <row r="21" spans="1:8">
      <c r="A21" s="4" t="s">
        <v>319</v>
      </c>
    </row>
    <row r="22" spans="1:8">
      <c r="A22" s="3" t="s">
        <v>309</v>
      </c>
    </row>
    <row r="23" spans="1:8">
      <c r="A23" s="4" t="s">
        <v>316</v>
      </c>
      <c r="C23" s="4" t="s">
        <v>317</v>
      </c>
    </row>
    <row r="24" spans="1:8">
      <c r="A24" s="4" t="s">
        <v>312</v>
      </c>
      <c r="C24" s="7" t="n">
        <v>320</v>
      </c>
    </row>
    <row r="25" spans="1:8">
      <c r="A25" s="4" t="s">
        <v>236</v>
      </c>
    </row>
    <row r="26" spans="1:8">
      <c r="A26" s="3" t="s">
        <v>309</v>
      </c>
    </row>
    <row r="27" spans="1:8">
      <c r="A27" s="4" t="s">
        <v>311</v>
      </c>
      <c r="H27" s="7" t="n">
        <v>4553</v>
      </c>
    </row>
    <row r="28" spans="1:8">
      <c r="A28" s="4" t="s">
        <v>37</v>
      </c>
      <c r="H28" s="5" t="n">
        <v>704</v>
      </c>
    </row>
    <row r="29" spans="1:8">
      <c r="A29" s="4" t="s">
        <v>314</v>
      </c>
      <c r="H29" s="5" t="n">
        <v>5105</v>
      </c>
    </row>
    <row r="30" spans="1:8">
      <c r="A30" s="4" t="s">
        <v>42</v>
      </c>
      <c r="H30" s="7" t="n">
        <v>-152</v>
      </c>
    </row>
    <row r="31" spans="1:8">
      <c r="A31" s="4" t="s">
        <v>238</v>
      </c>
    </row>
    <row r="32" spans="1:8">
      <c r="A32" s="3" t="s">
        <v>309</v>
      </c>
    </row>
    <row r="33" spans="1:8">
      <c r="A33" s="4" t="s">
        <v>311</v>
      </c>
      <c r="E33" s="7" t="n">
        <v>18</v>
      </c>
    </row>
    <row r="34" spans="1:8">
      <c r="A34" s="4" t="s">
        <v>312</v>
      </c>
      <c r="E34" s="5" t="n">
        <v>7493</v>
      </c>
    </row>
    <row r="35" spans="1:8">
      <c r="A35" s="4" t="s">
        <v>37</v>
      </c>
      <c r="E35" s="5" t="n">
        <v>4591</v>
      </c>
    </row>
    <row r="36" spans="1:8">
      <c r="A36" s="4" t="s">
        <v>314</v>
      </c>
      <c r="E36" s="5" t="n">
        <v>12002</v>
      </c>
    </row>
    <row r="37" spans="1:8">
      <c r="A37" s="4" t="s">
        <v>43</v>
      </c>
      <c r="E37" s="7" t="n">
        <v>-100</v>
      </c>
    </row>
    <row r="38" spans="1:8">
      <c r="A38" s="4" t="s">
        <v>320</v>
      </c>
    </row>
    <row r="39" spans="1:8">
      <c r="A39" s="3" t="s">
        <v>309</v>
      </c>
    </row>
    <row r="40" spans="1:8">
      <c r="A40" s="4" t="s">
        <v>316</v>
      </c>
      <c r="E40" s="4" t="s">
        <v>317</v>
      </c>
    </row>
    <row r="41" spans="1:8">
      <c r="A41" s="4" t="s">
        <v>312</v>
      </c>
      <c r="E41" s="7" t="n">
        <v>1590</v>
      </c>
    </row>
    <row r="42" spans="1:8">
      <c r="A42" s="4" t="s">
        <v>321</v>
      </c>
    </row>
    <row r="43" spans="1:8">
      <c r="A43" s="3" t="s">
        <v>309</v>
      </c>
    </row>
    <row r="44" spans="1:8">
      <c r="A44" s="4" t="s">
        <v>316</v>
      </c>
      <c r="E44" s="4" t="s">
        <v>317</v>
      </c>
    </row>
    <row r="45" spans="1:8">
      <c r="A45" s="4" t="s">
        <v>312</v>
      </c>
      <c r="E45" s="7" t="n">
        <v>5571</v>
      </c>
    </row>
    <row r="46" spans="1:8">
      <c r="A46" s="4" t="s">
        <v>322</v>
      </c>
    </row>
    <row r="47" spans="1:8">
      <c r="A47" s="3" t="s">
        <v>309</v>
      </c>
    </row>
    <row r="48" spans="1:8">
      <c r="A48" s="4" t="s">
        <v>316</v>
      </c>
      <c r="E48" s="4" t="s">
        <v>317</v>
      </c>
    </row>
    <row r="49" spans="1:8">
      <c r="A49" s="4" t="s">
        <v>312</v>
      </c>
      <c r="E49" s="7" t="n">
        <v>332</v>
      </c>
    </row>
    <row r="50" spans="1:8">
      <c r="A50" s="4" t="s">
        <v>234</v>
      </c>
    </row>
    <row r="51" spans="1:8">
      <c r="A51" s="3" t="s">
        <v>309</v>
      </c>
    </row>
    <row r="52" spans="1:8">
      <c r="A52" s="4" t="s">
        <v>311</v>
      </c>
      <c r="D52" s="7" t="n">
        <v>1000</v>
      </c>
    </row>
    <row r="53" spans="1:8">
      <c r="A53" s="4" t="s">
        <v>312</v>
      </c>
      <c r="D53" s="5" t="n">
        <v>12910</v>
      </c>
    </row>
    <row r="54" spans="1:8">
      <c r="A54" s="4" t="s">
        <v>37</v>
      </c>
      <c r="D54" s="5" t="n">
        <v>8465</v>
      </c>
    </row>
    <row r="55" spans="1:8">
      <c r="A55" s="4" t="s">
        <v>314</v>
      </c>
      <c r="D55" s="5" t="n">
        <v>22200</v>
      </c>
    </row>
    <row r="56" spans="1:8">
      <c r="A56" s="4" t="s">
        <v>323</v>
      </c>
      <c r="D56" s="5" t="n">
        <v>392</v>
      </c>
    </row>
    <row r="57" spans="1:8">
      <c r="A57" s="4" t="s">
        <v>42</v>
      </c>
      <c r="D57" s="7" t="n">
        <v>-567</v>
      </c>
    </row>
    <row r="58" spans="1:8">
      <c r="A58" s="4" t="s">
        <v>324</v>
      </c>
    </row>
    <row r="59" spans="1:8">
      <c r="A59" s="3" t="s">
        <v>309</v>
      </c>
    </row>
    <row r="60" spans="1:8">
      <c r="A60" s="4" t="s">
        <v>316</v>
      </c>
      <c r="D60" s="4" t="s">
        <v>317</v>
      </c>
    </row>
    <row r="61" spans="1:8">
      <c r="A61" s="4" t="s">
        <v>312</v>
      </c>
      <c r="D61" s="7" t="n">
        <v>9870</v>
      </c>
    </row>
    <row r="62" spans="1:8">
      <c r="A62" s="4" t="s">
        <v>325</v>
      </c>
    </row>
    <row r="63" spans="1:8">
      <c r="A63" s="3" t="s">
        <v>309</v>
      </c>
    </row>
    <row r="64" spans="1:8">
      <c r="A64" s="4" t="s">
        <v>316</v>
      </c>
      <c r="D64" s="4" t="s">
        <v>326</v>
      </c>
    </row>
    <row r="65" spans="1:8">
      <c r="A65" s="4" t="s">
        <v>312</v>
      </c>
      <c r="D65" s="7" t="n">
        <v>3040</v>
      </c>
    </row>
    <row r="66" spans="1:8">
      <c r="A66" s="4" t="s">
        <v>242</v>
      </c>
    </row>
    <row r="67" spans="1:8">
      <c r="A67" s="3" t="s">
        <v>309</v>
      </c>
    </row>
    <row r="68" spans="1:8">
      <c r="A68" s="4" t="s">
        <v>310</v>
      </c>
      <c r="B68" s="7" t="n">
        <v>4882</v>
      </c>
    </row>
    <row r="69" spans="1:8">
      <c r="A69" s="4" t="s">
        <v>311</v>
      </c>
      <c r="B69" s="5" t="n">
        <v>484</v>
      </c>
    </row>
    <row r="70" spans="1:8">
      <c r="A70" s="4" t="s">
        <v>312</v>
      </c>
      <c r="B70" s="5" t="n">
        <v>1520</v>
      </c>
    </row>
    <row r="71" spans="1:8">
      <c r="A71" s="4" t="s">
        <v>37</v>
      </c>
      <c r="B71" s="5" t="n">
        <v>1003</v>
      </c>
    </row>
    <row r="72" spans="1:8">
      <c r="A72" s="4" t="s">
        <v>313</v>
      </c>
      <c r="B72" s="5" t="n">
        <v>-909</v>
      </c>
    </row>
    <row r="73" spans="1:8">
      <c r="A73" s="4" t="s">
        <v>50</v>
      </c>
      <c r="B73" s="5" t="n">
        <v>-319</v>
      </c>
    </row>
    <row r="74" spans="1:8">
      <c r="A74" s="4" t="s">
        <v>314</v>
      </c>
      <c r="B74" s="7" t="n">
        <v>6661</v>
      </c>
    </row>
    <row r="75" spans="1:8">
      <c r="A75" s="4" t="s">
        <v>327</v>
      </c>
    </row>
    <row r="76" spans="1:8">
      <c r="A76" s="3" t="s">
        <v>309</v>
      </c>
    </row>
    <row r="77" spans="1:8">
      <c r="A77" s="4" t="s">
        <v>316</v>
      </c>
      <c r="B77" s="4" t="s">
        <v>317</v>
      </c>
    </row>
    <row r="78" spans="1:8">
      <c r="A78" s="4" t="s">
        <v>312</v>
      </c>
      <c r="B78" s="7" t="n">
        <v>540</v>
      </c>
    </row>
    <row r="79" spans="1:8">
      <c r="A79" s="4" t="s">
        <v>328</v>
      </c>
    </row>
    <row r="80" spans="1:8">
      <c r="A80" s="3" t="s">
        <v>309</v>
      </c>
    </row>
    <row r="81" spans="1:8">
      <c r="A81" s="4" t="s">
        <v>316</v>
      </c>
      <c r="B81" s="4" t="s">
        <v>317</v>
      </c>
    </row>
    <row r="82" spans="1:8">
      <c r="A82" s="4" t="s">
        <v>312</v>
      </c>
      <c r="B82" s="7" t="n">
        <v>9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329</v>
      </c>
      <c r="B1" s="2" t="s">
        <v>2</v>
      </c>
      <c r="C1" s="2" t="s">
        <v>305</v>
      </c>
      <c r="D1" s="2" t="s">
        <v>330</v>
      </c>
      <c r="E1" s="2" t="s">
        <v>307</v>
      </c>
    </row>
    <row r="2" spans="1:5">
      <c r="A2" s="4" t="s">
        <v>228</v>
      </c>
    </row>
    <row r="3" spans="1:5">
      <c r="A3" s="3" t="s">
        <v>309</v>
      </c>
    </row>
    <row r="4" spans="1:5">
      <c r="A4" s="4" t="s">
        <v>296</v>
      </c>
      <c r="B4" s="10" t="n">
        <v>7.7</v>
      </c>
      <c r="C4" s="10" t="n">
        <v>7.6</v>
      </c>
    </row>
    <row r="5" spans="1:5">
      <c r="A5" s="4" t="s">
        <v>238</v>
      </c>
    </row>
    <row r="6" spans="1:5">
      <c r="A6" s="3" t="s">
        <v>309</v>
      </c>
    </row>
    <row r="7" spans="1:5">
      <c r="A7" s="4" t="s">
        <v>296</v>
      </c>
      <c r="B7" s="7" t="n">
        <v>4</v>
      </c>
      <c r="D7" s="10" t="n">
        <v>3.8</v>
      </c>
      <c r="E7" s="10" t="n">
        <v>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8</v>
      </c>
      <c r="D1" s="2" t="s">
        <v>1</v>
      </c>
    </row>
    <row r="2" spans="1:5">
      <c r="B2" s="2" t="s">
        <v>2</v>
      </c>
      <c r="C2" s="2" t="s">
        <v>79</v>
      </c>
      <c r="D2" s="2" t="s">
        <v>2</v>
      </c>
      <c r="E2" s="2" t="s">
        <v>79</v>
      </c>
    </row>
    <row r="3" spans="1:5">
      <c r="A3" s="4" t="s">
        <v>231</v>
      </c>
    </row>
    <row r="4" spans="1:5">
      <c r="A4" s="3" t="s">
        <v>289</v>
      </c>
    </row>
    <row r="5" spans="1:5">
      <c r="A5" s="4" t="s">
        <v>107</v>
      </c>
      <c r="B5" s="7" t="n">
        <v>64770</v>
      </c>
      <c r="C5" s="7" t="n">
        <v>55308</v>
      </c>
      <c r="D5" s="7" t="n">
        <v>183067</v>
      </c>
      <c r="E5" s="7" t="n">
        <v>161023</v>
      </c>
    </row>
    <row r="6" spans="1:5">
      <c r="A6" s="4" t="s">
        <v>332</v>
      </c>
      <c r="B6" s="5" t="n">
        <v>67568</v>
      </c>
      <c r="C6" s="5" t="n">
        <v>59245</v>
      </c>
      <c r="D6" s="5" t="n">
        <v>195161</v>
      </c>
      <c r="E6" s="5" t="n">
        <v>171041</v>
      </c>
    </row>
    <row r="7" spans="1:5">
      <c r="A7" s="4" t="s">
        <v>92</v>
      </c>
      <c r="B7" s="5" t="n">
        <v>-2798</v>
      </c>
      <c r="C7" s="5" t="n">
        <v>-3937</v>
      </c>
      <c r="D7" s="5" t="n">
        <v>-12094</v>
      </c>
      <c r="E7" s="5" t="n">
        <v>-10018</v>
      </c>
    </row>
    <row r="8" spans="1:5">
      <c r="A8" s="4" t="s">
        <v>101</v>
      </c>
      <c r="B8" s="7" t="n">
        <v>-2847</v>
      </c>
      <c r="C8" s="7" t="n">
        <v>-3976</v>
      </c>
      <c r="D8" s="7" t="n">
        <v>-12203</v>
      </c>
      <c r="E8" s="7" t="n">
        <v>-10135</v>
      </c>
    </row>
    <row r="9" spans="1:5">
      <c r="A9" s="3" t="s">
        <v>333</v>
      </c>
    </row>
    <row r="10" spans="1:5">
      <c r="A10" s="4" t="s">
        <v>334</v>
      </c>
      <c r="B10" s="9" t="n">
        <v>-0.15</v>
      </c>
      <c r="C10" s="9" t="n">
        <v>-0.22</v>
      </c>
      <c r="D10" s="9" t="n">
        <v>-0.66</v>
      </c>
      <c r="E10" s="9" t="n">
        <v>-0.5600000000000001</v>
      </c>
    </row>
    <row r="11" spans="1:5">
      <c r="A11" s="4" t="s">
        <v>335</v>
      </c>
      <c r="B11" s="9" t="n">
        <v>-0.15</v>
      </c>
      <c r="C11" s="9" t="n">
        <v>-0.22</v>
      </c>
      <c r="D11" s="9" t="n">
        <v>-0.66</v>
      </c>
      <c r="E11" s="9" t="n">
        <v>-0.5600000000000001</v>
      </c>
    </row>
    <row r="12" spans="1:5">
      <c r="A12" s="4" t="s">
        <v>240</v>
      </c>
    </row>
    <row r="13" spans="1:5">
      <c r="A13" s="3" t="s">
        <v>289</v>
      </c>
    </row>
    <row r="14" spans="1:5">
      <c r="A14" s="4" t="s">
        <v>107</v>
      </c>
      <c r="C14" s="7" t="n">
        <v>52150</v>
      </c>
      <c r="E14" s="7" t="n">
        <v>158085</v>
      </c>
    </row>
    <row r="15" spans="1:5">
      <c r="A15" s="4" t="s">
        <v>332</v>
      </c>
      <c r="C15" s="5" t="n">
        <v>55993</v>
      </c>
      <c r="E15" s="5" t="n">
        <v>165484</v>
      </c>
    </row>
    <row r="16" spans="1:5">
      <c r="A16" s="4" t="s">
        <v>92</v>
      </c>
      <c r="C16" s="5" t="n">
        <v>-3843</v>
      </c>
      <c r="E16" s="5" t="n">
        <v>-7399</v>
      </c>
    </row>
    <row r="17" spans="1:5">
      <c r="A17" s="4" t="s">
        <v>101</v>
      </c>
      <c r="C17" s="7" t="n">
        <v>-3882</v>
      </c>
      <c r="E17" s="7" t="n">
        <v>-7516</v>
      </c>
    </row>
    <row r="18" spans="1:5">
      <c r="A18" s="3" t="s">
        <v>333</v>
      </c>
    </row>
    <row r="19" spans="1:5">
      <c r="A19" s="4" t="s">
        <v>334</v>
      </c>
      <c r="C19" s="9" t="n">
        <v>-0.21</v>
      </c>
      <c r="E19" s="9" t="n">
        <v>-0.42</v>
      </c>
    </row>
    <row r="20" spans="1:5">
      <c r="A20" s="4" t="s">
        <v>335</v>
      </c>
      <c r="C20" s="9" t="n">
        <v>-0.21</v>
      </c>
      <c r="E20" s="9" t="n">
        <v>-0.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336</v>
      </c>
      <c r="B1" s="2" t="s">
        <v>2</v>
      </c>
      <c r="C1" s="2" t="s">
        <v>304</v>
      </c>
      <c r="D1" s="2" t="s">
        <v>305</v>
      </c>
      <c r="E1" s="2" t="s">
        <v>28</v>
      </c>
      <c r="F1" s="2" t="s">
        <v>306</v>
      </c>
      <c r="G1" s="2" t="s">
        <v>308</v>
      </c>
      <c r="H1" s="2" t="s">
        <v>307</v>
      </c>
      <c r="I1" s="2" t="s">
        <v>2</v>
      </c>
      <c r="J1" s="2" t="s">
        <v>79</v>
      </c>
      <c r="K1" s="2" t="s">
        <v>2</v>
      </c>
      <c r="L1" s="2" t="s">
        <v>79</v>
      </c>
      <c r="M1" s="2" t="s">
        <v>337</v>
      </c>
    </row>
    <row r="2" spans="1:13">
      <c r="A2" s="3" t="s">
        <v>338</v>
      </c>
    </row>
    <row r="3" spans="1:13">
      <c r="A3" s="4" t="s">
        <v>37</v>
      </c>
      <c r="B3" s="7" t="n">
        <v>46275000</v>
      </c>
      <c r="E3" s="7" t="n">
        <v>37088000</v>
      </c>
      <c r="I3" s="7" t="n">
        <v>46275000</v>
      </c>
      <c r="K3" s="7" t="n">
        <v>46275000</v>
      </c>
    </row>
    <row r="4" spans="1:13">
      <c r="A4" s="4" t="s">
        <v>339</v>
      </c>
      <c r="B4" s="5" t="n">
        <v>0</v>
      </c>
      <c r="E4" s="5" t="n">
        <v>0</v>
      </c>
    </row>
    <row r="5" spans="1:13">
      <c r="A5" s="4" t="s">
        <v>340</v>
      </c>
      <c r="B5" s="5" t="n">
        <v>0</v>
      </c>
    </row>
    <row r="6" spans="1:13">
      <c r="A6" s="4" t="s">
        <v>38</v>
      </c>
      <c r="B6" s="5" t="n">
        <v>34485000</v>
      </c>
      <c r="E6" s="7" t="n">
        <v>30405000</v>
      </c>
      <c r="I6" s="5" t="n">
        <v>34485000</v>
      </c>
      <c r="K6" s="5" t="n">
        <v>34485000</v>
      </c>
    </row>
    <row r="7" spans="1:13">
      <c r="A7" s="4" t="s">
        <v>341</v>
      </c>
      <c r="I7" s="5" t="n">
        <v>2600000</v>
      </c>
      <c r="J7" s="7" t="n">
        <v>1900000</v>
      </c>
      <c r="K7" s="5" t="n">
        <v>7200000</v>
      </c>
      <c r="L7" s="7" t="n">
        <v>4700000</v>
      </c>
    </row>
    <row r="8" spans="1:13">
      <c r="A8" s="4" t="s">
        <v>342</v>
      </c>
    </row>
    <row r="9" spans="1:13">
      <c r="A9" s="3" t="s">
        <v>338</v>
      </c>
    </row>
    <row r="10" spans="1:13">
      <c r="A10" s="4" t="s">
        <v>37</v>
      </c>
      <c r="B10" s="5" t="n">
        <v>22400000</v>
      </c>
      <c r="I10" s="5" t="n">
        <v>22400000</v>
      </c>
      <c r="K10" s="5" t="n">
        <v>22400000</v>
      </c>
    </row>
    <row r="11" spans="1:13">
      <c r="A11" s="4" t="s">
        <v>343</v>
      </c>
    </row>
    <row r="12" spans="1:13">
      <c r="A12" s="3" t="s">
        <v>338</v>
      </c>
    </row>
    <row r="13" spans="1:13">
      <c r="A13" s="4" t="s">
        <v>344</v>
      </c>
      <c r="M13" s="4" t="s">
        <v>345</v>
      </c>
    </row>
    <row r="14" spans="1:13">
      <c r="A14" s="4" t="s">
        <v>346</v>
      </c>
    </row>
    <row r="15" spans="1:13">
      <c r="A15" s="3" t="s">
        <v>338</v>
      </c>
    </row>
    <row r="16" spans="1:13">
      <c r="A16" s="4" t="s">
        <v>37</v>
      </c>
      <c r="B16" s="5" t="n">
        <v>22900000</v>
      </c>
      <c r="I16" s="5" t="n">
        <v>22900000</v>
      </c>
      <c r="K16" s="5" t="n">
        <v>22900000</v>
      </c>
    </row>
    <row r="17" spans="1:13">
      <c r="A17" s="4" t="s">
        <v>347</v>
      </c>
    </row>
    <row r="18" spans="1:13">
      <c r="A18" s="3" t="s">
        <v>338</v>
      </c>
    </row>
    <row r="19" spans="1:13">
      <c r="A19" s="4" t="s">
        <v>344</v>
      </c>
      <c r="M19" s="4" t="s">
        <v>348</v>
      </c>
    </row>
    <row r="20" spans="1:13">
      <c r="A20" s="4" t="s">
        <v>349</v>
      </c>
    </row>
    <row r="21" spans="1:13">
      <c r="A21" s="3" t="s">
        <v>338</v>
      </c>
    </row>
    <row r="22" spans="1:13">
      <c r="A22" s="4" t="s">
        <v>37</v>
      </c>
      <c r="B22" s="7" t="n">
        <v>1000000</v>
      </c>
      <c r="I22" s="7" t="n">
        <v>1000000</v>
      </c>
      <c r="K22" s="7" t="n">
        <v>1000000</v>
      </c>
    </row>
    <row r="23" spans="1:13">
      <c r="A23" s="4" t="s">
        <v>350</v>
      </c>
    </row>
    <row r="24" spans="1:13">
      <c r="A24" s="3" t="s">
        <v>338</v>
      </c>
    </row>
    <row r="25" spans="1:13">
      <c r="A25" s="4" t="s">
        <v>344</v>
      </c>
      <c r="M25" s="4" t="s">
        <v>351</v>
      </c>
    </row>
    <row r="26" spans="1:13">
      <c r="A26" s="4" t="s">
        <v>352</v>
      </c>
    </row>
    <row r="27" spans="1:13">
      <c r="A27" s="3" t="s">
        <v>338</v>
      </c>
    </row>
    <row r="28" spans="1:13">
      <c r="A28" s="4" t="s">
        <v>353</v>
      </c>
      <c r="K28" s="4" t="s">
        <v>326</v>
      </c>
    </row>
    <row r="29" spans="1:13">
      <c r="A29" s="4" t="s">
        <v>354</v>
      </c>
    </row>
    <row r="30" spans="1:13">
      <c r="A30" s="3" t="s">
        <v>338</v>
      </c>
    </row>
    <row r="31" spans="1:13">
      <c r="A31" s="4" t="s">
        <v>353</v>
      </c>
      <c r="K31" s="4" t="s">
        <v>317</v>
      </c>
    </row>
    <row r="32" spans="1:13">
      <c r="A32" s="4" t="s">
        <v>228</v>
      </c>
    </row>
    <row r="33" spans="1:13">
      <c r="A33" s="3" t="s">
        <v>338</v>
      </c>
    </row>
    <row r="34" spans="1:13">
      <c r="A34" s="4" t="s">
        <v>294</v>
      </c>
      <c r="D34" s="7" t="n">
        <v>10700000</v>
      </c>
    </row>
    <row r="35" spans="1:13">
      <c r="A35" s="4" t="s">
        <v>37</v>
      </c>
      <c r="D35" s="5" t="n">
        <v>10744000</v>
      </c>
    </row>
    <row r="36" spans="1:13">
      <c r="A36" s="4" t="s">
        <v>355</v>
      </c>
    </row>
    <row r="37" spans="1:13">
      <c r="A37" s="3" t="s">
        <v>338</v>
      </c>
    </row>
    <row r="38" spans="1:13">
      <c r="A38" s="4" t="s">
        <v>294</v>
      </c>
      <c r="D38" s="7" t="n">
        <v>10700000</v>
      </c>
    </row>
    <row r="39" spans="1:13">
      <c r="A39" s="4" t="s">
        <v>234</v>
      </c>
    </row>
    <row r="40" spans="1:13">
      <c r="A40" s="3" t="s">
        <v>338</v>
      </c>
    </row>
    <row r="41" spans="1:13">
      <c r="A41" s="4" t="s">
        <v>294</v>
      </c>
      <c r="F41" s="7" t="n">
        <v>8500000</v>
      </c>
    </row>
    <row r="42" spans="1:13">
      <c r="A42" s="4" t="s">
        <v>37</v>
      </c>
      <c r="F42" s="5" t="n">
        <v>8465000</v>
      </c>
    </row>
    <row r="43" spans="1:13">
      <c r="A43" s="4" t="s">
        <v>356</v>
      </c>
    </row>
    <row r="44" spans="1:13">
      <c r="A44" s="3" t="s">
        <v>338</v>
      </c>
    </row>
    <row r="45" spans="1:13">
      <c r="A45" s="4" t="s">
        <v>294</v>
      </c>
      <c r="F45" s="7" t="n">
        <v>8500000</v>
      </c>
    </row>
    <row r="46" spans="1:13">
      <c r="A46" s="4" t="s">
        <v>236</v>
      </c>
    </row>
    <row r="47" spans="1:13">
      <c r="A47" s="3" t="s">
        <v>338</v>
      </c>
    </row>
    <row r="48" spans="1:13">
      <c r="A48" s="4" t="s">
        <v>294</v>
      </c>
      <c r="G48" s="7" t="n">
        <v>700000</v>
      </c>
    </row>
    <row r="49" spans="1:13">
      <c r="A49" s="4" t="s">
        <v>37</v>
      </c>
      <c r="G49" s="5" t="n">
        <v>704000</v>
      </c>
    </row>
    <row r="50" spans="1:13">
      <c r="A50" s="4" t="s">
        <v>357</v>
      </c>
    </row>
    <row r="51" spans="1:13">
      <c r="A51" s="3" t="s">
        <v>338</v>
      </c>
    </row>
    <row r="52" spans="1:13">
      <c r="A52" s="4" t="s">
        <v>294</v>
      </c>
      <c r="G52" s="7" t="n">
        <v>700000</v>
      </c>
    </row>
    <row r="53" spans="1:13">
      <c r="A53" s="4" t="s">
        <v>238</v>
      </c>
    </row>
    <row r="54" spans="1:13">
      <c r="A54" s="3" t="s">
        <v>338</v>
      </c>
    </row>
    <row r="55" spans="1:13">
      <c r="A55" s="4" t="s">
        <v>294</v>
      </c>
      <c r="H55" s="7" t="n">
        <v>4600000</v>
      </c>
    </row>
    <row r="56" spans="1:13">
      <c r="A56" s="4" t="s">
        <v>37</v>
      </c>
      <c r="H56" s="5" t="n">
        <v>4591000</v>
      </c>
    </row>
    <row r="57" spans="1:13">
      <c r="A57" s="4" t="s">
        <v>358</v>
      </c>
    </row>
    <row r="58" spans="1:13">
      <c r="A58" s="3" t="s">
        <v>338</v>
      </c>
    </row>
    <row r="59" spans="1:13">
      <c r="A59" s="4" t="s">
        <v>294</v>
      </c>
      <c r="H59" s="7" t="n">
        <v>4600000</v>
      </c>
    </row>
    <row r="60" spans="1:13">
      <c r="A60" s="4" t="s">
        <v>242</v>
      </c>
    </row>
    <row r="61" spans="1:13">
      <c r="A61" s="3" t="s">
        <v>338</v>
      </c>
    </row>
    <row r="62" spans="1:13">
      <c r="A62" s="4" t="s">
        <v>294</v>
      </c>
      <c r="K62" s="7" t="n">
        <v>1000000</v>
      </c>
    </row>
    <row r="63" spans="1:13">
      <c r="A63" s="4" t="s">
        <v>37</v>
      </c>
      <c r="C63" s="7" t="n">
        <v>1003000</v>
      </c>
    </row>
    <row r="64" spans="1:13">
      <c r="A64" s="4" t="s">
        <v>359</v>
      </c>
    </row>
    <row r="65" spans="1:13">
      <c r="A65" s="3" t="s">
        <v>338</v>
      </c>
    </row>
    <row r="66" spans="1:13">
      <c r="A66" s="4" t="s">
        <v>294</v>
      </c>
      <c r="C66" s="7"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8</v>
      </c>
    </row>
    <row r="2" spans="1:3">
      <c r="A2" s="3" t="s">
        <v>190</v>
      </c>
    </row>
    <row r="3" spans="1:3">
      <c r="A3" s="5" t="n">
        <v>2018</v>
      </c>
      <c r="B3" s="7" t="n">
        <v>2126</v>
      </c>
    </row>
    <row r="4" spans="1:3">
      <c r="A4" s="5" t="n">
        <v>2019</v>
      </c>
      <c r="B4" s="5" t="n">
        <v>7132</v>
      </c>
    </row>
    <row r="5" spans="1:3">
      <c r="A5" s="5" t="n">
        <v>2020</v>
      </c>
      <c r="B5" s="5" t="n">
        <v>6181</v>
      </c>
    </row>
    <row r="6" spans="1:3">
      <c r="A6" s="5" t="n">
        <v>2021</v>
      </c>
      <c r="B6" s="5" t="n">
        <v>5893</v>
      </c>
    </row>
    <row r="7" spans="1:3">
      <c r="A7" s="5" t="n">
        <v>2022</v>
      </c>
      <c r="B7" s="5" t="n">
        <v>5498</v>
      </c>
    </row>
    <row r="8" spans="1:3">
      <c r="A8" s="4" t="s">
        <v>361</v>
      </c>
      <c r="B8" s="5" t="n">
        <v>7655</v>
      </c>
    </row>
    <row r="9" spans="1:3">
      <c r="A9" s="4" t="s">
        <v>362</v>
      </c>
      <c r="B9" s="7" t="n">
        <v>34485</v>
      </c>
      <c r="C9" s="7" t="n">
        <v>304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63</v>
      </c>
      <c r="B1" s="2" t="s">
        <v>2</v>
      </c>
      <c r="C1" s="2" t="s">
        <v>28</v>
      </c>
      <c r="D1" s="2" t="s">
        <v>79</v>
      </c>
    </row>
    <row r="2" spans="1:4">
      <c r="A2" s="3" t="s">
        <v>193</v>
      </c>
    </row>
    <row r="3" spans="1:4">
      <c r="A3" s="4" t="s">
        <v>364</v>
      </c>
      <c r="B3" s="7" t="n">
        <v>42</v>
      </c>
      <c r="C3" s="7" t="n">
        <v>43</v>
      </c>
      <c r="D3" s="7" t="n">
        <v>43</v>
      </c>
    </row>
    <row r="4" spans="1:4">
      <c r="A4" s="4" t="s">
        <v>365</v>
      </c>
      <c r="B4" s="7" t="n">
        <v>1546</v>
      </c>
      <c r="C4" s="7" t="n">
        <v>1500</v>
      </c>
      <c r="D4" s="7" t="n">
        <v>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8</v>
      </c>
    </row>
    <row r="2" spans="1:3">
      <c r="A2" s="3" t="s">
        <v>195</v>
      </c>
    </row>
    <row r="3" spans="1:3">
      <c r="A3" s="4" t="s">
        <v>367</v>
      </c>
      <c r="B3" s="7" t="n">
        <v>10891</v>
      </c>
      <c r="C3" s="7" t="n">
        <v>14503</v>
      </c>
    </row>
    <row r="4" spans="1:3">
      <c r="A4" s="4" t="s">
        <v>368</v>
      </c>
      <c r="B4" s="5" t="n">
        <v>60150</v>
      </c>
      <c r="C4" s="5" t="n">
        <v>43400</v>
      </c>
    </row>
    <row r="5" spans="1:3">
      <c r="A5" s="4" t="s">
        <v>369</v>
      </c>
      <c r="B5" s="5" t="n">
        <v>116</v>
      </c>
      <c r="C5" s="5" t="n">
        <v>211</v>
      </c>
    </row>
    <row r="6" spans="1:3">
      <c r="A6" s="4" t="s">
        <v>370</v>
      </c>
      <c r="B6" s="5" t="n">
        <v>71157</v>
      </c>
      <c r="C6" s="5" t="n">
        <v>58114</v>
      </c>
    </row>
    <row r="7" spans="1:3">
      <c r="A7" s="4" t="s">
        <v>370</v>
      </c>
      <c r="B7" s="5" t="n">
        <v>71157</v>
      </c>
      <c r="C7" s="5" t="n">
        <v>58114</v>
      </c>
    </row>
    <row r="8" spans="1:3">
      <c r="A8" s="4" t="s">
        <v>371</v>
      </c>
      <c r="B8" s="5" t="n">
        <v>-4827</v>
      </c>
      <c r="C8" s="5" t="n">
        <v>-4814</v>
      </c>
    </row>
    <row r="9" spans="1:3">
      <c r="A9" s="4" t="s">
        <v>372</v>
      </c>
      <c r="B9" s="5" t="n">
        <v>-116</v>
      </c>
      <c r="C9" s="5" t="n">
        <v>-127</v>
      </c>
    </row>
    <row r="10" spans="1:3">
      <c r="A10" s="4" t="s">
        <v>373</v>
      </c>
      <c r="B10" s="7" t="n">
        <v>66214</v>
      </c>
      <c r="C10" s="7" t="n">
        <v>531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 customWidth="1" max="5" min="5" width="16"/>
    <col customWidth="1" max="6" min="6" width="21"/>
    <col customWidth="1" max="7" min="7" width="14"/>
    <col customWidth="1" max="8" min="8" width="21"/>
    <col customWidth="1" max="9" min="9" width="21"/>
  </cols>
  <sheetData>
    <row r="1" spans="1:9">
      <c r="A1" s="1" t="s">
        <v>374</v>
      </c>
      <c r="B1" s="2" t="s">
        <v>375</v>
      </c>
      <c r="C1" s="2" t="s">
        <v>286</v>
      </c>
      <c r="D1" s="2" t="s">
        <v>79</v>
      </c>
      <c r="E1" s="2" t="s">
        <v>376</v>
      </c>
      <c r="F1" s="2" t="s">
        <v>286</v>
      </c>
      <c r="G1" s="2" t="s">
        <v>79</v>
      </c>
      <c r="H1" s="2" t="s">
        <v>377</v>
      </c>
      <c r="I1" s="2" t="s">
        <v>378</v>
      </c>
    </row>
    <row r="2" spans="1:9">
      <c r="A2" s="3" t="s">
        <v>379</v>
      </c>
    </row>
    <row r="3" spans="1:9">
      <c r="A3" s="4" t="s">
        <v>380</v>
      </c>
      <c r="C3" s="7" t="n">
        <v>60150000</v>
      </c>
      <c r="F3" s="7" t="n">
        <v>60150000</v>
      </c>
      <c r="H3" s="7" t="n">
        <v>43400000</v>
      </c>
    </row>
    <row r="4" spans="1:9">
      <c r="A4" s="4" t="s">
        <v>381</v>
      </c>
      <c r="C4" s="5" t="n">
        <v>2200000</v>
      </c>
      <c r="F4" s="5" t="n">
        <v>2200000</v>
      </c>
    </row>
    <row r="5" spans="1:9">
      <c r="A5" s="4" t="s">
        <v>382</v>
      </c>
    </row>
    <row r="6" spans="1:9">
      <c r="A6" s="3" t="s">
        <v>379</v>
      </c>
    </row>
    <row r="7" spans="1:9">
      <c r="A7" s="4" t="s">
        <v>380</v>
      </c>
      <c r="C7" s="7" t="n">
        <v>11300000</v>
      </c>
      <c r="F7" s="7" t="n">
        <v>11300000</v>
      </c>
    </row>
    <row r="8" spans="1:9">
      <c r="A8" s="4" t="s">
        <v>383</v>
      </c>
    </row>
    <row r="9" spans="1:9">
      <c r="A9" s="3" t="s">
        <v>379</v>
      </c>
    </row>
    <row r="10" spans="1:9">
      <c r="A10" s="4" t="s">
        <v>384</v>
      </c>
      <c r="B10" s="5" t="n">
        <v>4</v>
      </c>
    </row>
    <row r="11" spans="1:9">
      <c r="A11" s="4" t="s">
        <v>385</v>
      </c>
      <c r="B11" s="7" t="n">
        <v>85000000</v>
      </c>
    </row>
    <row r="12" spans="1:9">
      <c r="A12" s="4" t="s">
        <v>386</v>
      </c>
      <c r="B12" s="4" t="s">
        <v>387</v>
      </c>
    </row>
    <row r="13" spans="1:9">
      <c r="A13" s="4" t="s">
        <v>388</v>
      </c>
      <c r="F13" s="4" t="s">
        <v>389</v>
      </c>
    </row>
    <row r="14" spans="1:9">
      <c r="A14" s="4" t="s">
        <v>390</v>
      </c>
      <c r="B14" s="7" t="n">
        <v>1250000</v>
      </c>
    </row>
    <row r="15" spans="1:9">
      <c r="A15" s="4" t="s">
        <v>391</v>
      </c>
      <c r="C15" s="4" t="s">
        <v>392</v>
      </c>
      <c r="D15" s="4" t="s">
        <v>393</v>
      </c>
      <c r="F15" s="4" t="s">
        <v>394</v>
      </c>
      <c r="G15" s="4" t="s">
        <v>395</v>
      </c>
    </row>
    <row r="16" spans="1:9">
      <c r="A16" s="4" t="s">
        <v>396</v>
      </c>
      <c r="C16" s="4" t="s">
        <v>397</v>
      </c>
      <c r="F16" s="4" t="s">
        <v>397</v>
      </c>
    </row>
    <row r="17" spans="1:9">
      <c r="A17" s="4" t="s">
        <v>398</v>
      </c>
      <c r="E17" s="4" t="s">
        <v>399</v>
      </c>
    </row>
    <row r="18" spans="1:9">
      <c r="A18" s="4" t="s">
        <v>400</v>
      </c>
      <c r="E18" s="4" t="s">
        <v>401</v>
      </c>
    </row>
    <row r="19" spans="1:9">
      <c r="A19" s="4" t="s">
        <v>402</v>
      </c>
    </row>
    <row r="20" spans="1:9">
      <c r="A20" s="3" t="s">
        <v>379</v>
      </c>
    </row>
    <row r="21" spans="1:9">
      <c r="A21" s="4" t="s">
        <v>380</v>
      </c>
      <c r="B21" s="5" t="n">
        <v>15000000</v>
      </c>
    </row>
    <row r="22" spans="1:9">
      <c r="A22" s="4" t="s">
        <v>403</v>
      </c>
    </row>
    <row r="23" spans="1:9">
      <c r="A23" s="3" t="s">
        <v>379</v>
      </c>
    </row>
    <row r="24" spans="1:9">
      <c r="A24" s="4" t="s">
        <v>380</v>
      </c>
      <c r="C24" s="7" t="n">
        <v>60200000</v>
      </c>
      <c r="F24" s="7" t="n">
        <v>60200000</v>
      </c>
    </row>
    <row r="25" spans="1:9">
      <c r="A25" s="4" t="s">
        <v>404</v>
      </c>
    </row>
    <row r="26" spans="1:9">
      <c r="A26" s="3" t="s">
        <v>379</v>
      </c>
    </row>
    <row r="27" spans="1:9">
      <c r="A27" s="4" t="s">
        <v>405</v>
      </c>
      <c r="I27" s="7" t="n">
        <v>1500000</v>
      </c>
    </row>
    <row r="28" spans="1:9">
      <c r="A28" s="4" t="s">
        <v>406</v>
      </c>
      <c r="E28" s="4" t="s">
        <v>407</v>
      </c>
    </row>
    <row r="29" spans="1:9">
      <c r="A29" s="4" t="s">
        <v>408</v>
      </c>
    </row>
    <row r="30" spans="1:9">
      <c r="A30" s="3" t="s">
        <v>379</v>
      </c>
    </row>
    <row r="31" spans="1:9">
      <c r="A31" s="4" t="s">
        <v>409</v>
      </c>
      <c r="B31" s="5" t="n">
        <v>25000000</v>
      </c>
    </row>
    <row r="32" spans="1:9">
      <c r="A32" s="4" t="s">
        <v>410</v>
      </c>
    </row>
    <row r="33" spans="1:9">
      <c r="A33" s="3" t="s">
        <v>379</v>
      </c>
    </row>
    <row r="34" spans="1:9">
      <c r="A34" s="4" t="s">
        <v>409</v>
      </c>
      <c r="B34" s="7" t="n">
        <v>25000000</v>
      </c>
    </row>
    <row r="35" spans="1:9">
      <c r="A35" s="4" t="s">
        <v>411</v>
      </c>
    </row>
    <row r="36" spans="1:9">
      <c r="A36" s="3" t="s">
        <v>379</v>
      </c>
    </row>
    <row r="37" spans="1:9">
      <c r="A37" s="4" t="s">
        <v>412</v>
      </c>
      <c r="B37" s="4" t="s">
        <v>413</v>
      </c>
    </row>
    <row r="38" spans="1:9">
      <c r="A38" s="4" t="s">
        <v>414</v>
      </c>
    </row>
    <row r="39" spans="1:9">
      <c r="A39" s="3" t="s">
        <v>379</v>
      </c>
    </row>
    <row r="40" spans="1:9">
      <c r="A40" s="4" t="s">
        <v>412</v>
      </c>
      <c r="B40" s="4" t="s">
        <v>415</v>
      </c>
    </row>
    <row r="41" spans="1:9">
      <c r="A41" s="4" t="s">
        <v>416</v>
      </c>
    </row>
    <row r="42" spans="1:9">
      <c r="A42" s="3" t="s">
        <v>379</v>
      </c>
    </row>
    <row r="43" spans="1:9">
      <c r="A43" s="4" t="s">
        <v>417</v>
      </c>
      <c r="C43" s="7" t="n">
        <v>0</v>
      </c>
      <c r="F4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286</v>
      </c>
    </row>
    <row r="2" spans="1:2">
      <c r="A2" s="3" t="s">
        <v>196</v>
      </c>
    </row>
    <row r="3" spans="1:2">
      <c r="A3" s="5" t="n">
        <v>2018</v>
      </c>
      <c r="B3" s="7" t="n">
        <v>1238</v>
      </c>
    </row>
    <row r="4" spans="1:2">
      <c r="A4" s="5" t="n">
        <v>2019</v>
      </c>
      <c r="B4" s="5" t="n">
        <v>4914</v>
      </c>
    </row>
    <row r="5" spans="1:2">
      <c r="A5" s="5" t="n">
        <v>2020</v>
      </c>
      <c r="B5" s="5" t="n">
        <v>65005</v>
      </c>
    </row>
    <row r="6" spans="1:2">
      <c r="A6" s="4" t="s">
        <v>370</v>
      </c>
      <c r="B6" s="7" t="n">
        <v>711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0734</v>
      </c>
      <c r="C4" s="7" t="n">
        <v>32385</v>
      </c>
      <c r="D4" s="7" t="n">
        <v>110661</v>
      </c>
      <c r="E4" s="7" t="n">
        <v>95298</v>
      </c>
    </row>
    <row r="5" spans="1:5">
      <c r="A5" s="4" t="s">
        <v>82</v>
      </c>
      <c r="B5" s="5" t="n">
        <v>8413</v>
      </c>
      <c r="C5" s="5" t="n">
        <v>7999</v>
      </c>
      <c r="D5" s="5" t="n">
        <v>24756</v>
      </c>
      <c r="E5" s="5" t="n">
        <v>22867</v>
      </c>
    </row>
    <row r="6" spans="1:5">
      <c r="A6" s="4" t="s">
        <v>83</v>
      </c>
      <c r="B6" s="5" t="n">
        <v>2728</v>
      </c>
      <c r="C6" s="5" t="n">
        <v>2400</v>
      </c>
      <c r="D6" s="5" t="n">
        <v>9866</v>
      </c>
      <c r="E6" s="5" t="n">
        <v>5968</v>
      </c>
    </row>
    <row r="7" spans="1:5">
      <c r="A7" s="4" t="s">
        <v>84</v>
      </c>
      <c r="B7" s="5" t="n">
        <v>13916</v>
      </c>
      <c r="C7" s="5" t="n">
        <v>11011</v>
      </c>
      <c r="D7" s="5" t="n">
        <v>43148</v>
      </c>
      <c r="E7" s="5" t="n">
        <v>31401</v>
      </c>
    </row>
    <row r="8" spans="1:5">
      <c r="A8" s="4" t="s">
        <v>85</v>
      </c>
      <c r="B8" s="5" t="n">
        <v>65791</v>
      </c>
      <c r="C8" s="5" t="n">
        <v>53795</v>
      </c>
      <c r="D8" s="5" t="n">
        <v>188431</v>
      </c>
      <c r="E8" s="5" t="n">
        <v>155534</v>
      </c>
    </row>
    <row r="9" spans="1:5">
      <c r="A9" s="4" t="s">
        <v>86</v>
      </c>
      <c r="B9" s="5" t="n">
        <v>-1021</v>
      </c>
      <c r="C9" s="5" t="n">
        <v>-2951</v>
      </c>
      <c r="D9" s="5" t="n">
        <v>-9821</v>
      </c>
      <c r="E9" s="5" t="n">
        <v>-7456</v>
      </c>
    </row>
    <row r="10" spans="1:5">
      <c r="A10" s="3" t="s">
        <v>87</v>
      </c>
    </row>
    <row r="11" spans="1:5">
      <c r="A11" s="4" t="s">
        <v>88</v>
      </c>
      <c r="B11" s="5" t="n">
        <v>-807</v>
      </c>
      <c r="C11" s="5" t="n">
        <v>-689</v>
      </c>
      <c r="D11" s="5" t="n">
        <v>-2773</v>
      </c>
      <c r="E11" s="5" t="n">
        <v>-1921</v>
      </c>
    </row>
    <row r="12" spans="1:5">
      <c r="A12" s="4" t="s">
        <v>89</v>
      </c>
      <c r="B12" s="5" t="n">
        <v>-658</v>
      </c>
      <c r="C12" s="5" t="n">
        <v>209</v>
      </c>
      <c r="D12" s="5" t="n">
        <v>-40</v>
      </c>
      <c r="E12" s="5" t="n">
        <v>62</v>
      </c>
    </row>
    <row r="13" spans="1:5">
      <c r="A13" s="4" t="s">
        <v>90</v>
      </c>
      <c r="B13" s="5" t="n">
        <v>-2486</v>
      </c>
      <c r="C13" s="5" t="n">
        <v>-3431</v>
      </c>
      <c r="D13" s="5" t="n">
        <v>-12634</v>
      </c>
      <c r="E13" s="5" t="n">
        <v>-9315</v>
      </c>
    </row>
    <row r="14" spans="1:5">
      <c r="A14" s="4" t="s">
        <v>91</v>
      </c>
      <c r="B14" s="5" t="n">
        <v>-312</v>
      </c>
      <c r="C14" s="5" t="n">
        <v>-762</v>
      </c>
      <c r="D14" s="5" t="n">
        <v>11</v>
      </c>
      <c r="E14" s="5" t="n">
        <v>-1075</v>
      </c>
    </row>
    <row r="15" spans="1:5">
      <c r="A15" s="4" t="s">
        <v>92</v>
      </c>
      <c r="B15" s="5" t="n">
        <v>-2798</v>
      </c>
      <c r="C15" s="5" t="n">
        <v>-4193</v>
      </c>
      <c r="D15" s="5" t="n">
        <v>-12623</v>
      </c>
      <c r="E15" s="5" t="n">
        <v>-10390</v>
      </c>
    </row>
    <row r="16" spans="1:5">
      <c r="A16" s="4" t="s">
        <v>93</v>
      </c>
      <c r="B16" s="5" t="n">
        <v>49</v>
      </c>
      <c r="C16" s="5" t="n">
        <v>39</v>
      </c>
      <c r="D16" s="5" t="n">
        <v>109</v>
      </c>
      <c r="E16" s="5" t="n">
        <v>117</v>
      </c>
    </row>
    <row r="17" spans="1:5">
      <c r="A17" s="4" t="s">
        <v>94</v>
      </c>
      <c r="B17" s="5" t="n">
        <v>-2847</v>
      </c>
      <c r="C17" s="5" t="n">
        <v>-4232</v>
      </c>
      <c r="D17" s="5" t="n">
        <v>-12732</v>
      </c>
      <c r="E17" s="5" t="n">
        <v>-10507</v>
      </c>
    </row>
    <row r="18" spans="1:5">
      <c r="A18" s="3" t="s">
        <v>95</v>
      </c>
    </row>
    <row r="19" spans="1:5">
      <c r="A19" s="4" t="s">
        <v>92</v>
      </c>
      <c r="B19" s="5" t="n">
        <v>-2798</v>
      </c>
      <c r="C19" s="5" t="n">
        <v>-4193</v>
      </c>
      <c r="D19" s="5" t="n">
        <v>-12623</v>
      </c>
      <c r="E19" s="5" t="n">
        <v>-10390</v>
      </c>
    </row>
    <row r="20" spans="1:5">
      <c r="A20" s="4" t="s">
        <v>96</v>
      </c>
      <c r="B20" s="5" t="n">
        <v>-3897</v>
      </c>
      <c r="C20" s="5" t="n">
        <v>1737</v>
      </c>
      <c r="D20" s="5" t="n">
        <v>-4489</v>
      </c>
      <c r="E20" s="5" t="n">
        <v>3503</v>
      </c>
    </row>
    <row r="21" spans="1:5">
      <c r="A21" s="4" t="s">
        <v>97</v>
      </c>
      <c r="B21" s="5" t="n">
        <v>-6695</v>
      </c>
      <c r="C21" s="5" t="n">
        <v>-2456</v>
      </c>
      <c r="D21" s="5" t="n">
        <v>-17112</v>
      </c>
      <c r="E21" s="5" t="n">
        <v>-6887</v>
      </c>
    </row>
    <row r="22" spans="1:5">
      <c r="A22" s="4" t="s">
        <v>98</v>
      </c>
      <c r="B22" s="5" t="n">
        <v>49</v>
      </c>
      <c r="C22" s="5" t="n">
        <v>39</v>
      </c>
      <c r="D22" s="5" t="n">
        <v>109</v>
      </c>
      <c r="E22" s="5" t="n">
        <v>117</v>
      </c>
    </row>
    <row r="23" spans="1:5">
      <c r="A23" s="4" t="s">
        <v>99</v>
      </c>
      <c r="B23" s="5" t="n">
        <v>-6744</v>
      </c>
      <c r="C23" s="5" t="n">
        <v>-2495</v>
      </c>
      <c r="D23" s="5" t="n">
        <v>-17221</v>
      </c>
      <c r="E23" s="5" t="n">
        <v>-7004</v>
      </c>
    </row>
    <row r="24" spans="1:5">
      <c r="A24" s="3" t="s">
        <v>100</v>
      </c>
    </row>
    <row r="25" spans="1:5">
      <c r="A25" s="4" t="s">
        <v>101</v>
      </c>
      <c r="B25" s="7" t="n">
        <v>-2847</v>
      </c>
      <c r="C25" s="7" t="n">
        <v>-4232</v>
      </c>
      <c r="D25" s="7" t="n">
        <v>-12732</v>
      </c>
      <c r="E25" s="7" t="n">
        <v>-10507</v>
      </c>
    </row>
    <row r="26" spans="1:5">
      <c r="A26" s="4" t="s">
        <v>102</v>
      </c>
      <c r="B26" s="9" t="n">
        <v>-0.15</v>
      </c>
      <c r="C26" s="9" t="n">
        <v>-0.23</v>
      </c>
      <c r="D26" s="9" t="n">
        <v>-0.6899999999999999</v>
      </c>
      <c r="E26" s="9" t="n">
        <v>-0.58</v>
      </c>
    </row>
    <row r="27" spans="1:5">
      <c r="A27" s="4" t="s">
        <v>103</v>
      </c>
      <c r="B27" s="9" t="n">
        <v>-0.15</v>
      </c>
      <c r="C27" s="9" t="n">
        <v>-0.23</v>
      </c>
      <c r="D27" s="9" t="n">
        <v>-0.6899999999999999</v>
      </c>
      <c r="E27" s="9" t="n">
        <v>-0.58</v>
      </c>
    </row>
    <row r="28" spans="1:5">
      <c r="A28" s="4" t="s">
        <v>104</v>
      </c>
      <c r="B28" s="5" t="n">
        <v>18905</v>
      </c>
      <c r="C28" s="5" t="n">
        <v>18086</v>
      </c>
      <c r="D28" s="5" t="n">
        <v>18566</v>
      </c>
      <c r="E28" s="5" t="n">
        <v>17982</v>
      </c>
    </row>
    <row r="29" spans="1:5">
      <c r="A29" s="4" t="s">
        <v>105</v>
      </c>
      <c r="B29" s="5" t="n">
        <v>18905</v>
      </c>
      <c r="C29" s="5" t="n">
        <v>18086</v>
      </c>
      <c r="D29" s="5" t="n">
        <v>18566</v>
      </c>
      <c r="E29" s="5" t="n">
        <v>17982</v>
      </c>
    </row>
    <row r="30" spans="1:5">
      <c r="A30" s="4" t="s">
        <v>106</v>
      </c>
    </row>
    <row r="31" spans="1:5">
      <c r="A31" s="4" t="s">
        <v>107</v>
      </c>
      <c r="B31" s="7" t="n">
        <v>64770</v>
      </c>
      <c r="C31" s="7" t="n">
        <v>50844</v>
      </c>
      <c r="D31" s="7" t="n">
        <v>178610</v>
      </c>
      <c r="E31" s="7" t="n">
        <v>148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3"/>
    <col customWidth="1" max="10" min="10" width="13"/>
  </cols>
  <sheetData>
    <row r="1" spans="1:10">
      <c r="A1" s="1" t="s">
        <v>419</v>
      </c>
      <c r="B1" s="2" t="s">
        <v>78</v>
      </c>
      <c r="D1" s="2" t="s">
        <v>1</v>
      </c>
    </row>
    <row r="2" spans="1:10">
      <c r="B2" s="2" t="s">
        <v>2</v>
      </c>
      <c r="C2" s="2" t="s">
        <v>79</v>
      </c>
      <c r="D2" s="2" t="s">
        <v>2</v>
      </c>
      <c r="E2" s="2" t="s">
        <v>79</v>
      </c>
      <c r="F2" s="2" t="s">
        <v>337</v>
      </c>
      <c r="G2" s="2" t="s">
        <v>376</v>
      </c>
      <c r="H2" s="2" t="s">
        <v>305</v>
      </c>
      <c r="I2" s="2" t="s">
        <v>330</v>
      </c>
      <c r="J2" s="2" t="s">
        <v>307</v>
      </c>
    </row>
    <row r="3" spans="1:10">
      <c r="A3" s="3" t="s">
        <v>420</v>
      </c>
    </row>
    <row r="4" spans="1:10">
      <c r="A4" s="4" t="s">
        <v>421</v>
      </c>
      <c r="D4" s="7" t="n">
        <v>2050000</v>
      </c>
      <c r="E4" s="7" t="n">
        <v>-846000</v>
      </c>
    </row>
    <row r="5" spans="1:10">
      <c r="A5" s="4" t="s">
        <v>228</v>
      </c>
    </row>
    <row r="6" spans="1:10">
      <c r="A6" s="3" t="s">
        <v>420</v>
      </c>
    </row>
    <row r="7" spans="1:10">
      <c r="A7" s="4" t="s">
        <v>422</v>
      </c>
      <c r="B7" s="7" t="n">
        <v>7700000</v>
      </c>
      <c r="D7" s="5" t="n">
        <v>7700000</v>
      </c>
      <c r="H7" s="7" t="n">
        <v>7600000</v>
      </c>
    </row>
    <row r="8" spans="1:10">
      <c r="A8" s="4" t="s">
        <v>298</v>
      </c>
    </row>
    <row r="9" spans="1:10">
      <c r="A9" s="3" t="s">
        <v>420</v>
      </c>
    </row>
    <row r="10" spans="1:10">
      <c r="A10" s="4" t="s">
        <v>299</v>
      </c>
      <c r="B10" s="5" t="n">
        <v>100000</v>
      </c>
      <c r="D10" s="5" t="n">
        <v>100000</v>
      </c>
    </row>
    <row r="11" spans="1:10">
      <c r="A11" s="4" t="s">
        <v>238</v>
      </c>
    </row>
    <row r="12" spans="1:10">
      <c r="A12" s="3" t="s">
        <v>420</v>
      </c>
    </row>
    <row r="13" spans="1:10">
      <c r="A13" s="4" t="s">
        <v>422</v>
      </c>
      <c r="B13" s="5" t="n">
        <v>4000000</v>
      </c>
      <c r="D13" s="5" t="n">
        <v>4000000</v>
      </c>
      <c r="I13" s="7" t="n">
        <v>3800000</v>
      </c>
      <c r="J13" s="7" t="n">
        <v>3800000</v>
      </c>
    </row>
    <row r="14" spans="1:10">
      <c r="A14" s="4" t="s">
        <v>300</v>
      </c>
    </row>
    <row r="15" spans="1:10">
      <c r="A15" s="3" t="s">
        <v>420</v>
      </c>
    </row>
    <row r="16" spans="1:10">
      <c r="A16" s="4" t="s">
        <v>299</v>
      </c>
      <c r="B16" s="5" t="n">
        <v>100000</v>
      </c>
      <c r="C16" s="7" t="n">
        <v>100000</v>
      </c>
      <c r="D16" s="5" t="n">
        <v>100000</v>
      </c>
      <c r="E16" s="5" t="n">
        <v>100000</v>
      </c>
    </row>
    <row r="17" spans="1:10">
      <c r="A17" s="4" t="s">
        <v>423</v>
      </c>
    </row>
    <row r="18" spans="1:10">
      <c r="A18" s="3" t="s">
        <v>420</v>
      </c>
    </row>
    <row r="19" spans="1:10">
      <c r="A19" s="4" t="s">
        <v>422</v>
      </c>
      <c r="F19" s="7" t="n">
        <v>8000000</v>
      </c>
    </row>
    <row r="20" spans="1:10">
      <c r="A20" s="4" t="s">
        <v>424</v>
      </c>
      <c r="B20" s="5" t="n">
        <v>1000000</v>
      </c>
      <c r="D20" s="5" t="n">
        <v>1000000</v>
      </c>
    </row>
    <row r="21" spans="1:10">
      <c r="A21" s="4" t="s">
        <v>425</v>
      </c>
      <c r="B21" s="5" t="n">
        <v>0</v>
      </c>
      <c r="D21" s="5" t="n">
        <v>0</v>
      </c>
      <c r="G21" s="7" t="n">
        <v>800000</v>
      </c>
    </row>
    <row r="22" spans="1:10">
      <c r="A22" s="4" t="s">
        <v>426</v>
      </c>
    </row>
    <row r="23" spans="1:10">
      <c r="A23" s="3" t="s">
        <v>420</v>
      </c>
    </row>
    <row r="24" spans="1:10">
      <c r="A24" s="4" t="s">
        <v>421</v>
      </c>
      <c r="B24" s="5" t="n">
        <v>800000</v>
      </c>
    </row>
    <row r="25" spans="1:10">
      <c r="A25" s="4" t="s">
        <v>427</v>
      </c>
    </row>
    <row r="26" spans="1:10">
      <c r="A26" s="3" t="s">
        <v>420</v>
      </c>
    </row>
    <row r="27" spans="1:10">
      <c r="A27" s="4" t="s">
        <v>421</v>
      </c>
      <c r="D27" s="5" t="n">
        <v>2100000</v>
      </c>
    </row>
    <row r="28" spans="1:10">
      <c r="A28" s="4" t="s">
        <v>428</v>
      </c>
    </row>
    <row r="29" spans="1:10">
      <c r="A29" s="3" t="s">
        <v>420</v>
      </c>
    </row>
    <row r="30" spans="1:10">
      <c r="A30" s="4" t="s">
        <v>299</v>
      </c>
      <c r="B30" s="7" t="n">
        <v>100000</v>
      </c>
      <c r="C30" s="7" t="n">
        <v>100000</v>
      </c>
      <c r="D30" s="7" t="n">
        <v>100000</v>
      </c>
      <c r="E30" s="7" t="n">
        <v>4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s>
  <sheetData>
    <row r="1" spans="1:7">
      <c r="A1" s="1" t="s">
        <v>429</v>
      </c>
      <c r="B1" s="2" t="s">
        <v>78</v>
      </c>
      <c r="F1" s="2" t="s">
        <v>1</v>
      </c>
    </row>
    <row r="2" spans="1:7">
      <c r="B2" s="2" t="s">
        <v>430</v>
      </c>
      <c r="C2" s="2" t="s">
        <v>2</v>
      </c>
      <c r="D2" s="2" t="s">
        <v>28</v>
      </c>
      <c r="E2" s="2" t="s">
        <v>79</v>
      </c>
      <c r="F2" s="2" t="s">
        <v>2</v>
      </c>
      <c r="G2" s="2" t="s">
        <v>79</v>
      </c>
    </row>
    <row r="3" spans="1:7">
      <c r="A3" s="3" t="s">
        <v>202</v>
      </c>
    </row>
    <row r="4" spans="1:7">
      <c r="A4" s="4" t="s">
        <v>431</v>
      </c>
      <c r="C4" s="4" t="s">
        <v>432</v>
      </c>
      <c r="E4" s="4" t="s">
        <v>433</v>
      </c>
      <c r="F4" s="4" t="s">
        <v>434</v>
      </c>
      <c r="G4" s="4" t="s">
        <v>435</v>
      </c>
    </row>
    <row r="5" spans="1:7">
      <c r="A5" s="4" t="s">
        <v>436</v>
      </c>
      <c r="F5" s="10" t="n">
        <v>3.3</v>
      </c>
    </row>
    <row r="6" spans="1:7">
      <c r="A6" s="4" t="s">
        <v>437</v>
      </c>
      <c r="B6" s="10" t="n">
        <v>3.8</v>
      </c>
      <c r="D6" s="10" t="n">
        <v>8.199999999999999</v>
      </c>
    </row>
    <row r="7" spans="1:7">
      <c r="A7" s="4" t="s">
        <v>438</v>
      </c>
      <c r="F7" s="7" t="n">
        <v>4</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5"/>
    <col customWidth="1" max="5" min="5" width="14"/>
  </cols>
  <sheetData>
    <row r="1" spans="1:5">
      <c r="A1" s="1" t="s">
        <v>439</v>
      </c>
      <c r="B1" s="2" t="s">
        <v>78</v>
      </c>
      <c r="D1" s="2" t="s">
        <v>1</v>
      </c>
    </row>
    <row r="2" spans="1:5">
      <c r="B2" s="2" t="s">
        <v>2</v>
      </c>
      <c r="C2" s="2" t="s">
        <v>79</v>
      </c>
      <c r="D2" s="2" t="s">
        <v>2</v>
      </c>
      <c r="E2" s="2" t="s">
        <v>79</v>
      </c>
    </row>
    <row r="3" spans="1:5">
      <c r="A3" s="3" t="s">
        <v>440</v>
      </c>
    </row>
    <row r="4" spans="1:5">
      <c r="A4" s="4" t="s">
        <v>441</v>
      </c>
      <c r="D4" s="9" t="n">
        <v>7.14</v>
      </c>
    </row>
    <row r="5" spans="1:5">
      <c r="A5" s="4" t="s">
        <v>442</v>
      </c>
      <c r="D5" s="5" t="n">
        <v>44749</v>
      </c>
    </row>
    <row r="6" spans="1:5">
      <c r="A6" s="4" t="s">
        <v>111</v>
      </c>
      <c r="B6" s="7" t="n">
        <v>1100</v>
      </c>
      <c r="C6" s="7" t="n">
        <v>1000</v>
      </c>
      <c r="D6" s="7" t="n">
        <v>4368</v>
      </c>
      <c r="E6" s="7" t="n">
        <v>2949</v>
      </c>
    </row>
    <row r="7" spans="1:5">
      <c r="A7" s="4" t="s">
        <v>443</v>
      </c>
      <c r="B7" s="7" t="n">
        <v>3400</v>
      </c>
      <c r="D7" s="7" t="n">
        <v>3400</v>
      </c>
    </row>
    <row r="8" spans="1:5">
      <c r="A8" s="4" t="s">
        <v>444</v>
      </c>
      <c r="B8" s="4" t="s">
        <v>445</v>
      </c>
    </row>
    <row r="9" spans="1:5">
      <c r="A9" s="4" t="s">
        <v>446</v>
      </c>
    </row>
    <row r="10" spans="1:5">
      <c r="A10" s="3" t="s">
        <v>440</v>
      </c>
    </row>
    <row r="11" spans="1:5">
      <c r="A11" s="4" t="s">
        <v>447</v>
      </c>
      <c r="D11" s="5" t="n">
        <v>79579</v>
      </c>
    </row>
    <row r="12" spans="1:5">
      <c r="A12" s="4" t="s">
        <v>448</v>
      </c>
    </row>
    <row r="13" spans="1:5">
      <c r="A13" s="3" t="s">
        <v>440</v>
      </c>
    </row>
    <row r="14" spans="1:5">
      <c r="A14" s="4" t="s">
        <v>449</v>
      </c>
      <c r="D14" s="5" t="n">
        <v>59703</v>
      </c>
    </row>
    <row r="15" spans="1:5">
      <c r="A15" s="4" t="s">
        <v>450</v>
      </c>
      <c r="D15" s="9" t="n">
        <v>13.5</v>
      </c>
    </row>
    <row r="16" spans="1:5">
      <c r="A16" s="4" t="s">
        <v>451</v>
      </c>
      <c r="D16" s="4" t="s">
        <v>452</v>
      </c>
    </row>
    <row r="17" spans="1:5">
      <c r="A17" s="4" t="s">
        <v>453</v>
      </c>
      <c r="D17" s="4" t="s">
        <v>454</v>
      </c>
    </row>
    <row r="18" spans="1:5">
      <c r="A18" s="4" t="s">
        <v>455</v>
      </c>
    </row>
    <row r="19" spans="1:5">
      <c r="A19" s="3" t="s">
        <v>440</v>
      </c>
    </row>
    <row r="20" spans="1:5">
      <c r="A20" s="4" t="s">
        <v>456</v>
      </c>
      <c r="D20" s="4" t="s">
        <v>457</v>
      </c>
    </row>
    <row r="21" spans="1:5">
      <c r="A21" s="4" t="s">
        <v>458</v>
      </c>
    </row>
    <row r="22" spans="1:5">
      <c r="A22" s="3" t="s">
        <v>440</v>
      </c>
    </row>
    <row r="23" spans="1:5">
      <c r="A23" s="4" t="s">
        <v>456</v>
      </c>
      <c r="D23" s="4" t="s">
        <v>457</v>
      </c>
    </row>
    <row r="24" spans="1:5">
      <c r="A24" s="4" t="s">
        <v>459</v>
      </c>
    </row>
    <row r="25" spans="1:5">
      <c r="A25" s="3" t="s">
        <v>440</v>
      </c>
    </row>
    <row r="26" spans="1:5">
      <c r="A26" s="4" t="s">
        <v>456</v>
      </c>
      <c r="D26" s="4" t="s">
        <v>457</v>
      </c>
    </row>
    <row r="27" spans="1:5">
      <c r="A27" s="4" t="s">
        <v>460</v>
      </c>
    </row>
    <row r="28" spans="1:5">
      <c r="A28" s="3" t="s">
        <v>440</v>
      </c>
    </row>
    <row r="29" spans="1:5">
      <c r="A29" s="4" t="s">
        <v>456</v>
      </c>
      <c r="D29" s="4" t="s">
        <v>457</v>
      </c>
    </row>
    <row r="30" spans="1:5">
      <c r="A30" s="4" t="s">
        <v>461</v>
      </c>
    </row>
    <row r="31" spans="1:5">
      <c r="A31" s="3" t="s">
        <v>440</v>
      </c>
    </row>
    <row r="32" spans="1:5">
      <c r="A32" s="4" t="s">
        <v>462</v>
      </c>
      <c r="D32" s="5" t="n">
        <v>439150</v>
      </c>
    </row>
    <row r="33" spans="1:5">
      <c r="A33" s="4" t="s">
        <v>463</v>
      </c>
    </row>
    <row r="34" spans="1:5">
      <c r="A34" s="3" t="s">
        <v>440</v>
      </c>
    </row>
    <row r="35" spans="1:5">
      <c r="A35" s="4" t="s">
        <v>464</v>
      </c>
      <c r="D35" s="5" t="n">
        <v>144005</v>
      </c>
    </row>
    <row r="36" spans="1:5">
      <c r="A36" s="4" t="s">
        <v>465</v>
      </c>
      <c r="D36" s="4" t="s">
        <v>454</v>
      </c>
    </row>
    <row r="37" spans="1:5">
      <c r="A37" s="4" t="s">
        <v>456</v>
      </c>
      <c r="D37" s="4" t="s">
        <v>457</v>
      </c>
    </row>
    <row r="38" spans="1:5">
      <c r="A38" s="4" t="s">
        <v>466</v>
      </c>
    </row>
    <row r="39" spans="1:5">
      <c r="A39" s="3" t="s">
        <v>440</v>
      </c>
    </row>
    <row r="40" spans="1:5">
      <c r="A40" s="4" t="s">
        <v>464</v>
      </c>
      <c r="D40" s="5" t="n">
        <v>11188</v>
      </c>
    </row>
    <row r="41" spans="1:5">
      <c r="A41" s="4" t="s">
        <v>465</v>
      </c>
      <c r="D41" s="4" t="s">
        <v>467</v>
      </c>
    </row>
    <row r="42" spans="1:5">
      <c r="A42" s="4" t="s">
        <v>456</v>
      </c>
      <c r="D42" s="4" t="s">
        <v>468</v>
      </c>
    </row>
    <row r="43" spans="1:5">
      <c r="A43" s="4" t="s">
        <v>469</v>
      </c>
    </row>
    <row r="44" spans="1:5">
      <c r="A44" s="3" t="s">
        <v>440</v>
      </c>
    </row>
    <row r="45" spans="1:5">
      <c r="A45" s="4" t="s">
        <v>470</v>
      </c>
      <c r="D45" s="5" t="n">
        <v>157442</v>
      </c>
    </row>
    <row r="46" spans="1:5">
      <c r="A46" s="4" t="s">
        <v>471</v>
      </c>
    </row>
    <row r="47" spans="1:5">
      <c r="A47" s="3" t="s">
        <v>440</v>
      </c>
    </row>
    <row r="48" spans="1:5">
      <c r="A48" s="4" t="s">
        <v>464</v>
      </c>
      <c r="D48" s="5" t="n">
        <v>48179</v>
      </c>
    </row>
    <row r="49" spans="1:5">
      <c r="A49" s="4" t="s">
        <v>472</v>
      </c>
    </row>
    <row r="50" spans="1:5">
      <c r="A50" s="3" t="s">
        <v>440</v>
      </c>
    </row>
    <row r="51" spans="1:5">
      <c r="A51" s="4" t="s">
        <v>473</v>
      </c>
      <c r="D51" s="5" t="n">
        <v>783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5"/>
  </cols>
  <sheetData>
    <row r="1" spans="1:2">
      <c r="A1" s="1" t="s">
        <v>474</v>
      </c>
      <c r="B1" s="2" t="s">
        <v>1</v>
      </c>
    </row>
    <row r="2" spans="1:2">
      <c r="B2" s="2" t="s">
        <v>2</v>
      </c>
    </row>
    <row r="3" spans="1:2">
      <c r="A3" s="3" t="s">
        <v>205</v>
      </c>
    </row>
    <row r="4" spans="1:2">
      <c r="A4" s="4" t="s">
        <v>475</v>
      </c>
      <c r="B4" s="4" t="s">
        <v>476</v>
      </c>
    </row>
    <row r="5" spans="1:2">
      <c r="A5" s="4" t="s">
        <v>477</v>
      </c>
      <c r="B5" s="4" t="s">
        <v>31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82</v>
      </c>
      <c r="B1" s="2" t="s">
        <v>78</v>
      </c>
      <c r="D1" s="2" t="s">
        <v>1</v>
      </c>
    </row>
    <row r="2" spans="1:5">
      <c r="B2" s="2" t="s">
        <v>2</v>
      </c>
      <c r="C2" s="2" t="s">
        <v>79</v>
      </c>
      <c r="D2" s="2" t="s">
        <v>2</v>
      </c>
      <c r="E2" s="2" t="s">
        <v>79</v>
      </c>
    </row>
    <row r="3" spans="1:5">
      <c r="A3" s="3" t="s">
        <v>208</v>
      </c>
    </row>
    <row r="4" spans="1:5">
      <c r="A4" s="4" t="s">
        <v>483</v>
      </c>
      <c r="B4" s="5" t="n">
        <v>932048</v>
      </c>
      <c r="C4" s="5" t="n">
        <v>723296</v>
      </c>
      <c r="D4" s="5" t="n">
        <v>620666</v>
      </c>
      <c r="E4" s="5" t="n">
        <v>6448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8</v>
      </c>
      <c r="D1" s="2" t="s">
        <v>1</v>
      </c>
    </row>
    <row r="2" spans="1:5">
      <c r="B2" s="2" t="s">
        <v>2</v>
      </c>
      <c r="C2" s="2" t="s">
        <v>79</v>
      </c>
      <c r="D2" s="2" t="s">
        <v>2</v>
      </c>
      <c r="E2" s="2" t="s">
        <v>79</v>
      </c>
    </row>
    <row r="3" spans="1:5">
      <c r="A3" s="3" t="s">
        <v>485</v>
      </c>
    </row>
    <row r="4" spans="1:5">
      <c r="A4" s="4" t="s">
        <v>486</v>
      </c>
      <c r="D4" s="10" t="n">
        <v>0.7</v>
      </c>
    </row>
    <row r="5" spans="1:5">
      <c r="A5" s="4" t="s">
        <v>487</v>
      </c>
      <c r="B5" s="10" t="n">
        <v>0.7</v>
      </c>
      <c r="C5" s="10" t="n">
        <v>0.9</v>
      </c>
      <c r="D5" s="11" t="n">
        <v>2.1</v>
      </c>
      <c r="E5" s="10" t="n">
        <v>2.9</v>
      </c>
    </row>
    <row r="6" spans="1:5">
      <c r="A6" s="4" t="s">
        <v>488</v>
      </c>
    </row>
    <row r="7" spans="1:5">
      <c r="A7" s="3" t="s">
        <v>485</v>
      </c>
    </row>
    <row r="8" spans="1:5">
      <c r="A8" s="4" t="s">
        <v>486</v>
      </c>
      <c r="D8" s="11" t="n">
        <v>2.1</v>
      </c>
    </row>
    <row r="9" spans="1:5">
      <c r="A9" s="4" t="s">
        <v>489</v>
      </c>
      <c r="D9" s="7" t="n">
        <v>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286</v>
      </c>
    </row>
    <row r="2" spans="1:2">
      <c r="A2" s="3" t="s">
        <v>491</v>
      </c>
    </row>
    <row r="3" spans="1:2">
      <c r="A3" s="5" t="n">
        <v>2018</v>
      </c>
      <c r="B3" s="7" t="n">
        <v>611</v>
      </c>
    </row>
    <row r="4" spans="1:2">
      <c r="A4" s="5" t="n">
        <v>2019</v>
      </c>
      <c r="B4" s="5" t="n">
        <v>1648</v>
      </c>
    </row>
    <row r="5" spans="1:2">
      <c r="A5" s="5" t="n">
        <v>2020</v>
      </c>
      <c r="B5" s="5" t="n">
        <v>974</v>
      </c>
    </row>
    <row r="6" spans="1:2">
      <c r="A6" s="5" t="n">
        <v>2021</v>
      </c>
      <c r="B6" s="5" t="n">
        <v>786</v>
      </c>
    </row>
    <row r="7" spans="1:2">
      <c r="A7" s="5" t="n">
        <v>2022</v>
      </c>
      <c r="B7" s="5" t="n">
        <v>739</v>
      </c>
    </row>
    <row r="8" spans="1:2">
      <c r="A8" s="4" t="s">
        <v>361</v>
      </c>
      <c r="B8" s="5" t="n">
        <v>1843</v>
      </c>
    </row>
    <row r="9" spans="1:2">
      <c r="A9" s="4" t="s">
        <v>154</v>
      </c>
      <c r="B9" s="7" t="n">
        <v>66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286</v>
      </c>
    </row>
    <row r="2" spans="1:2">
      <c r="A2" s="3" t="s">
        <v>211</v>
      </c>
    </row>
    <row r="3" spans="1:2">
      <c r="A3" s="5" t="n">
        <v>2018</v>
      </c>
      <c r="B3" s="7" t="n">
        <v>5824</v>
      </c>
    </row>
    <row r="4" spans="1:2">
      <c r="A4" s="5" t="n">
        <v>2019</v>
      </c>
      <c r="B4" s="5" t="n">
        <v>10109</v>
      </c>
    </row>
    <row r="5" spans="1:2">
      <c r="A5" s="5" t="n">
        <v>2020</v>
      </c>
      <c r="B5" s="5" t="n">
        <v>1010</v>
      </c>
    </row>
    <row r="6" spans="1:2">
      <c r="A6" s="5" t="n">
        <v>2021</v>
      </c>
      <c r="B6" s="5" t="n">
        <v>109</v>
      </c>
    </row>
    <row r="7" spans="1:2">
      <c r="A7" s="4" t="s">
        <v>493</v>
      </c>
      <c r="B7" s="7" t="n">
        <v>170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4</v>
      </c>
      <c r="B1" s="2" t="s">
        <v>78</v>
      </c>
      <c r="D1" s="2" t="s">
        <v>1</v>
      </c>
    </row>
    <row r="2" spans="1:6">
      <c r="B2" s="2" t="s">
        <v>2</v>
      </c>
      <c r="C2" s="2" t="s">
        <v>79</v>
      </c>
      <c r="D2" s="2" t="s">
        <v>2</v>
      </c>
      <c r="E2" s="2" t="s">
        <v>79</v>
      </c>
      <c r="F2" s="2" t="s">
        <v>28</v>
      </c>
    </row>
    <row r="3" spans="1:6">
      <c r="A3" s="3" t="s">
        <v>495</v>
      </c>
    </row>
    <row r="4" spans="1:6">
      <c r="A4" s="4" t="s">
        <v>81</v>
      </c>
      <c r="B4" s="7" t="n">
        <v>40734</v>
      </c>
      <c r="C4" s="7" t="n">
        <v>32385</v>
      </c>
      <c r="D4" s="7" t="n">
        <v>110661</v>
      </c>
      <c r="E4" s="7" t="n">
        <v>95298</v>
      </c>
    </row>
    <row r="5" spans="1:6">
      <c r="A5" s="4" t="s">
        <v>82</v>
      </c>
      <c r="B5" s="5" t="n">
        <v>8413</v>
      </c>
      <c r="C5" s="5" t="n">
        <v>7999</v>
      </c>
      <c r="D5" s="5" t="n">
        <v>24756</v>
      </c>
      <c r="E5" s="5" t="n">
        <v>22867</v>
      </c>
    </row>
    <row r="6" spans="1:6">
      <c r="A6" s="4" t="s">
        <v>496</v>
      </c>
      <c r="B6" s="5" t="n">
        <v>16644</v>
      </c>
      <c r="C6" s="5" t="n">
        <v>13411</v>
      </c>
      <c r="D6" s="5" t="n">
        <v>53014</v>
      </c>
      <c r="E6" s="5" t="n">
        <v>37369</v>
      </c>
    </row>
    <row r="7" spans="1:6">
      <c r="A7" s="4" t="s">
        <v>86</v>
      </c>
      <c r="B7" s="5" t="n">
        <v>-1021</v>
      </c>
      <c r="C7" s="5" t="n">
        <v>-2951</v>
      </c>
      <c r="D7" s="5" t="n">
        <v>-9821</v>
      </c>
      <c r="E7" s="5" t="n">
        <v>-7456</v>
      </c>
    </row>
    <row r="8" spans="1:6">
      <c r="A8" s="4" t="s">
        <v>497</v>
      </c>
      <c r="B8" s="5" t="n">
        <v>251238</v>
      </c>
      <c r="C8" s="5" t="n">
        <v>237848</v>
      </c>
      <c r="D8" s="5" t="n">
        <v>251238</v>
      </c>
      <c r="E8" s="5" t="n">
        <v>237848</v>
      </c>
      <c r="F8" s="7" t="n">
        <v>230094</v>
      </c>
    </row>
    <row r="9" spans="1:6">
      <c r="A9" s="4" t="s">
        <v>123</v>
      </c>
      <c r="B9" s="5" t="n">
        <v>6522</v>
      </c>
      <c r="C9" s="5" t="n">
        <v>5853</v>
      </c>
      <c r="D9" s="5" t="n">
        <v>19731</v>
      </c>
      <c r="E9" s="5" t="n">
        <v>13924</v>
      </c>
    </row>
    <row r="10" spans="1:6">
      <c r="A10" s="4" t="s">
        <v>106</v>
      </c>
    </row>
    <row r="11" spans="1:6">
      <c r="A11" s="3" t="s">
        <v>495</v>
      </c>
    </row>
    <row r="12" spans="1:6">
      <c r="A12" s="4" t="s">
        <v>107</v>
      </c>
      <c r="B12" s="5" t="n">
        <v>64770</v>
      </c>
      <c r="C12" s="5" t="n">
        <v>50844</v>
      </c>
      <c r="D12" s="5" t="n">
        <v>178610</v>
      </c>
      <c r="E12" s="5" t="n">
        <v>148078</v>
      </c>
    </row>
    <row r="13" spans="1:6">
      <c r="A13" s="4" t="s">
        <v>498</v>
      </c>
    </row>
    <row r="14" spans="1:6">
      <c r="A14" s="3" t="s">
        <v>495</v>
      </c>
    </row>
    <row r="15" spans="1:6">
      <c r="A15" s="4" t="s">
        <v>81</v>
      </c>
      <c r="B15" s="5" t="n">
        <v>27930</v>
      </c>
      <c r="C15" s="5" t="n">
        <v>24902</v>
      </c>
      <c r="D15" s="5" t="n">
        <v>78982</v>
      </c>
      <c r="E15" s="5" t="n">
        <v>75798</v>
      </c>
    </row>
    <row r="16" spans="1:6">
      <c r="A16" s="4" t="s">
        <v>82</v>
      </c>
      <c r="B16" s="5" t="n">
        <v>5641</v>
      </c>
      <c r="C16" s="5" t="n">
        <v>5263</v>
      </c>
      <c r="D16" s="5" t="n">
        <v>17012</v>
      </c>
      <c r="E16" s="5" t="n">
        <v>17509</v>
      </c>
    </row>
    <row r="17" spans="1:6">
      <c r="A17" s="4" t="s">
        <v>496</v>
      </c>
      <c r="B17" s="5" t="n">
        <v>3779</v>
      </c>
      <c r="C17" s="5" t="n">
        <v>3013</v>
      </c>
      <c r="D17" s="5" t="n">
        <v>13017</v>
      </c>
      <c r="E17" s="5" t="n">
        <v>12435</v>
      </c>
    </row>
    <row r="18" spans="1:6">
      <c r="A18" s="4" t="s">
        <v>86</v>
      </c>
      <c r="B18" s="5" t="n">
        <v>7593</v>
      </c>
      <c r="C18" s="5" t="n">
        <v>7065</v>
      </c>
      <c r="D18" s="5" t="n">
        <v>19694</v>
      </c>
      <c r="E18" s="5" t="n">
        <v>16789</v>
      </c>
    </row>
    <row r="19" spans="1:6">
      <c r="A19" s="4" t="s">
        <v>497</v>
      </c>
      <c r="B19" s="5" t="n">
        <v>165532</v>
      </c>
      <c r="C19" s="5" t="n">
        <v>184678</v>
      </c>
      <c r="D19" s="5" t="n">
        <v>165532</v>
      </c>
      <c r="E19" s="5" t="n">
        <v>184678</v>
      </c>
    </row>
    <row r="20" spans="1:6">
      <c r="A20" s="4" t="s">
        <v>123</v>
      </c>
      <c r="B20" s="5" t="n">
        <v>6413</v>
      </c>
      <c r="C20" s="5" t="n">
        <v>5655</v>
      </c>
      <c r="D20" s="5" t="n">
        <v>18709</v>
      </c>
      <c r="E20" s="5" t="n">
        <v>13081</v>
      </c>
    </row>
    <row r="21" spans="1:6">
      <c r="A21" s="4" t="s">
        <v>499</v>
      </c>
    </row>
    <row r="22" spans="1:6">
      <c r="A22" s="3" t="s">
        <v>495</v>
      </c>
    </row>
    <row r="23" spans="1:6">
      <c r="A23" s="4" t="s">
        <v>107</v>
      </c>
      <c r="B23" s="5" t="n">
        <v>44943</v>
      </c>
      <c r="C23" s="5" t="n">
        <v>40243</v>
      </c>
      <c r="D23" s="5" t="n">
        <v>128705</v>
      </c>
      <c r="E23" s="5" t="n">
        <v>122531</v>
      </c>
    </row>
    <row r="24" spans="1:6">
      <c r="A24" s="4" t="s">
        <v>500</v>
      </c>
    </row>
    <row r="25" spans="1:6">
      <c r="A25" s="3" t="s">
        <v>495</v>
      </c>
    </row>
    <row r="26" spans="1:6">
      <c r="A26" s="4" t="s">
        <v>81</v>
      </c>
      <c r="B26" s="5" t="n">
        <v>3677</v>
      </c>
      <c r="C26" s="5" t="n">
        <v>3394</v>
      </c>
      <c r="D26" s="5" t="n">
        <v>9927</v>
      </c>
      <c r="E26" s="5" t="n">
        <v>6844</v>
      </c>
    </row>
    <row r="27" spans="1:6">
      <c r="A27" s="4" t="s">
        <v>82</v>
      </c>
      <c r="B27" s="5" t="n">
        <v>1661</v>
      </c>
      <c r="C27" s="5" t="n">
        <v>835</v>
      </c>
      <c r="D27" s="5" t="n">
        <v>3344</v>
      </c>
      <c r="E27" s="5" t="n">
        <v>849</v>
      </c>
    </row>
    <row r="28" spans="1:6">
      <c r="A28" s="4" t="s">
        <v>496</v>
      </c>
      <c r="B28" s="5" t="n">
        <v>520</v>
      </c>
      <c r="C28" s="5" t="n">
        <v>363</v>
      </c>
      <c r="D28" s="5" t="n">
        <v>1304</v>
      </c>
      <c r="E28" s="5" t="n">
        <v>1149</v>
      </c>
    </row>
    <row r="29" spans="1:6">
      <c r="A29" s="4" t="s">
        <v>86</v>
      </c>
      <c r="B29" s="5" t="n">
        <v>1605</v>
      </c>
      <c r="C29" s="5" t="n">
        <v>393</v>
      </c>
      <c r="D29" s="5" t="n">
        <v>4800</v>
      </c>
      <c r="E29" s="5" t="n">
        <v>1004</v>
      </c>
    </row>
    <row r="30" spans="1:6">
      <c r="A30" s="4" t="s">
        <v>497</v>
      </c>
      <c r="B30" s="5" t="n">
        <v>47694</v>
      </c>
      <c r="C30" s="5" t="n">
        <v>33353</v>
      </c>
      <c r="D30" s="5" t="n">
        <v>47694</v>
      </c>
      <c r="E30" s="5" t="n">
        <v>33353</v>
      </c>
    </row>
    <row r="31" spans="1:6">
      <c r="A31" s="4" t="s">
        <v>123</v>
      </c>
      <c r="B31" s="5" t="n">
        <v>109</v>
      </c>
      <c r="C31" s="5" t="n">
        <v>198</v>
      </c>
      <c r="D31" s="5" t="n">
        <v>377</v>
      </c>
      <c r="E31" s="5" t="n">
        <v>198</v>
      </c>
    </row>
    <row r="32" spans="1:6">
      <c r="A32" s="4" t="s">
        <v>501</v>
      </c>
    </row>
    <row r="33" spans="1:6">
      <c r="A33" s="3" t="s">
        <v>495</v>
      </c>
    </row>
    <row r="34" spans="1:6">
      <c r="A34" s="4" t="s">
        <v>107</v>
      </c>
      <c r="B34" s="5" t="n">
        <v>7463</v>
      </c>
      <c r="C34" s="5" t="n">
        <v>4985</v>
      </c>
      <c r="D34" s="5" t="n">
        <v>19375</v>
      </c>
      <c r="E34" s="5" t="n">
        <v>9846</v>
      </c>
    </row>
    <row r="35" spans="1:6">
      <c r="A35" s="4" t="s">
        <v>502</v>
      </c>
    </row>
    <row r="36" spans="1:6">
      <c r="A36" s="3" t="s">
        <v>495</v>
      </c>
    </row>
    <row r="37" spans="1:6">
      <c r="A37" s="4" t="s">
        <v>81</v>
      </c>
      <c r="B37" s="5" t="n">
        <v>9127</v>
      </c>
      <c r="C37" s="5" t="n">
        <v>4089</v>
      </c>
      <c r="D37" s="5" t="n">
        <v>21752</v>
      </c>
      <c r="E37" s="5" t="n">
        <v>12656</v>
      </c>
    </row>
    <row r="38" spans="1:6">
      <c r="A38" s="4" t="s">
        <v>82</v>
      </c>
      <c r="B38" s="5" t="n">
        <v>605</v>
      </c>
      <c r="C38" s="5" t="n">
        <v>615</v>
      </c>
      <c r="D38" s="5" t="n">
        <v>1922</v>
      </c>
      <c r="E38" s="5" t="n">
        <v>1813</v>
      </c>
    </row>
    <row r="39" spans="1:6">
      <c r="A39" s="4" t="s">
        <v>496</v>
      </c>
      <c r="B39" s="5" t="n">
        <v>380</v>
      </c>
      <c r="C39" s="5" t="n">
        <v>280</v>
      </c>
      <c r="D39" s="5" t="n">
        <v>1260</v>
      </c>
      <c r="E39" s="5" t="n">
        <v>1179</v>
      </c>
    </row>
    <row r="40" spans="1:6">
      <c r="A40" s="4" t="s">
        <v>86</v>
      </c>
      <c r="B40" s="5" t="n">
        <v>2252</v>
      </c>
      <c r="C40" s="5" t="n">
        <v>632</v>
      </c>
      <c r="D40" s="5" t="n">
        <v>5596</v>
      </c>
      <c r="E40" s="5" t="n">
        <v>53</v>
      </c>
    </row>
    <row r="41" spans="1:6">
      <c r="A41" s="4" t="s">
        <v>497</v>
      </c>
      <c r="B41" s="5" t="n">
        <v>23609</v>
      </c>
      <c r="C41" s="5" t="n">
        <v>15857</v>
      </c>
      <c r="D41" s="5" t="n">
        <v>23609</v>
      </c>
      <c r="E41" s="5" t="n">
        <v>15857</v>
      </c>
    </row>
    <row r="42" spans="1:6">
      <c r="A42" s="4" t="s">
        <v>503</v>
      </c>
    </row>
    <row r="43" spans="1:6">
      <c r="A43" s="3" t="s">
        <v>495</v>
      </c>
    </row>
    <row r="44" spans="1:6">
      <c r="A44" s="4" t="s">
        <v>107</v>
      </c>
      <c r="B44" s="5" t="n">
        <v>12364</v>
      </c>
      <c r="C44" s="5" t="n">
        <v>5616</v>
      </c>
      <c r="D44" s="5" t="n">
        <v>30530</v>
      </c>
      <c r="E44" s="5" t="n">
        <v>15701</v>
      </c>
    </row>
    <row r="45" spans="1:6">
      <c r="A45" s="4" t="s">
        <v>504</v>
      </c>
    </row>
    <row r="46" spans="1:6">
      <c r="A46" s="3" t="s">
        <v>495</v>
      </c>
    </row>
    <row r="47" spans="1:6">
      <c r="A47" s="4" t="s">
        <v>82</v>
      </c>
      <c r="B47" s="5" t="n">
        <v>506</v>
      </c>
      <c r="C47" s="5" t="n">
        <v>1286</v>
      </c>
      <c r="D47" s="5" t="n">
        <v>2478</v>
      </c>
      <c r="E47" s="5" t="n">
        <v>2696</v>
      </c>
    </row>
    <row r="48" spans="1:6">
      <c r="A48" s="4" t="s">
        <v>496</v>
      </c>
      <c r="B48" s="5" t="n">
        <v>11965</v>
      </c>
      <c r="C48" s="5" t="n">
        <v>9755</v>
      </c>
      <c r="D48" s="5" t="n">
        <v>37433</v>
      </c>
      <c r="E48" s="5" t="n">
        <v>22606</v>
      </c>
    </row>
    <row r="49" spans="1:6">
      <c r="A49" s="4" t="s">
        <v>86</v>
      </c>
      <c r="B49" s="5" t="n">
        <v>-12471</v>
      </c>
      <c r="C49" s="5" t="n">
        <v>-11041</v>
      </c>
      <c r="D49" s="5" t="n">
        <v>-39911</v>
      </c>
      <c r="E49" s="5" t="n">
        <v>-25302</v>
      </c>
    </row>
    <row r="50" spans="1:6">
      <c r="A50" s="4" t="s">
        <v>497</v>
      </c>
      <c r="B50" s="7" t="n">
        <v>14403</v>
      </c>
      <c r="C50" s="7" t="n">
        <v>3960</v>
      </c>
      <c r="D50" s="5" t="n">
        <v>14403</v>
      </c>
      <c r="E50" s="5" t="n">
        <v>3960</v>
      </c>
    </row>
    <row r="51" spans="1:6">
      <c r="A51" s="4" t="s">
        <v>123</v>
      </c>
      <c r="D51" s="7" t="n">
        <v>645</v>
      </c>
      <c r="E51" s="7" t="n">
        <v>6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8</v>
      </c>
      <c r="D1" s="2" t="s">
        <v>1</v>
      </c>
    </row>
    <row r="2" spans="1:5">
      <c r="B2" s="2" t="s">
        <v>2</v>
      </c>
      <c r="C2" s="2" t="s">
        <v>79</v>
      </c>
      <c r="D2" s="2" t="s">
        <v>2</v>
      </c>
      <c r="E2" s="2" t="s">
        <v>79</v>
      </c>
    </row>
    <row r="3" spans="1:5">
      <c r="A3" s="3" t="s">
        <v>506</v>
      </c>
    </row>
    <row r="4" spans="1:5">
      <c r="A4" s="4" t="s">
        <v>107</v>
      </c>
      <c r="B4" s="7" t="n">
        <v>64770</v>
      </c>
      <c r="C4" s="7" t="n">
        <v>50844</v>
      </c>
      <c r="D4" s="7" t="n">
        <v>178610</v>
      </c>
      <c r="E4" s="7" t="n">
        <v>148078</v>
      </c>
    </row>
    <row r="5" spans="1:5">
      <c r="A5" s="4" t="s">
        <v>507</v>
      </c>
    </row>
    <row r="6" spans="1:5">
      <c r="A6" s="3" t="s">
        <v>506</v>
      </c>
    </row>
    <row r="7" spans="1:5">
      <c r="A7" s="4" t="s">
        <v>107</v>
      </c>
      <c r="B7" s="5" t="n">
        <v>18876</v>
      </c>
      <c r="C7" s="5" t="n">
        <v>17136</v>
      </c>
      <c r="D7" s="5" t="n">
        <v>52510</v>
      </c>
      <c r="E7" s="5" t="n">
        <v>46110</v>
      </c>
    </row>
    <row r="8" spans="1:5">
      <c r="A8" s="4" t="s">
        <v>508</v>
      </c>
    </row>
    <row r="9" spans="1:5">
      <c r="A9" s="3" t="s">
        <v>506</v>
      </c>
    </row>
    <row r="10" spans="1:5">
      <c r="A10" s="4" t="s">
        <v>107</v>
      </c>
      <c r="B10" s="7" t="n">
        <v>45894</v>
      </c>
      <c r="C10" s="7" t="n">
        <v>33708</v>
      </c>
      <c r="D10" s="7" t="n">
        <v>126100</v>
      </c>
      <c r="E10" s="7" t="n">
        <v>1019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9</v>
      </c>
    </row>
    <row r="3" spans="1:3">
      <c r="A3" s="3" t="s">
        <v>109</v>
      </c>
    </row>
    <row r="4" spans="1:3">
      <c r="A4" s="4" t="s">
        <v>92</v>
      </c>
      <c r="B4" s="7" t="n">
        <v>-12623</v>
      </c>
      <c r="C4" s="7" t="n">
        <v>-10390</v>
      </c>
    </row>
    <row r="5" spans="1:3">
      <c r="A5" s="3" t="s">
        <v>110</v>
      </c>
    </row>
    <row r="6" spans="1:3">
      <c r="A6" s="4" t="s">
        <v>82</v>
      </c>
      <c r="B6" s="5" t="n">
        <v>24756</v>
      </c>
      <c r="C6" s="5" t="n">
        <v>22867</v>
      </c>
    </row>
    <row r="7" spans="1:3">
      <c r="A7" s="4" t="s">
        <v>111</v>
      </c>
      <c r="B7" s="5" t="n">
        <v>4368</v>
      </c>
      <c r="C7" s="5" t="n">
        <v>2949</v>
      </c>
    </row>
    <row r="8" spans="1:3">
      <c r="A8" s="4" t="s">
        <v>112</v>
      </c>
      <c r="B8" s="5" t="n">
        <v>141</v>
      </c>
      <c r="C8" s="5" t="n">
        <v>192</v>
      </c>
    </row>
    <row r="9" spans="1:3">
      <c r="A9" s="4" t="s">
        <v>113</v>
      </c>
      <c r="B9" s="5" t="n">
        <v>-117</v>
      </c>
      <c r="C9" s="5" t="n">
        <v>-271</v>
      </c>
    </row>
    <row r="10" spans="1:3">
      <c r="A10" s="4" t="s">
        <v>114</v>
      </c>
      <c r="B10" s="5" t="n">
        <v>2050</v>
      </c>
      <c r="C10" s="5" t="n">
        <v>-846</v>
      </c>
    </row>
    <row r="11" spans="1:3">
      <c r="A11" s="4" t="s">
        <v>115</v>
      </c>
      <c r="B11" s="5" t="n">
        <v>368</v>
      </c>
      <c r="C11" s="5" t="n">
        <v>417</v>
      </c>
    </row>
    <row r="12" spans="1:3">
      <c r="A12" s="4" t="s">
        <v>116</v>
      </c>
      <c r="B12" s="5" t="n">
        <v>34</v>
      </c>
      <c r="C12" s="5" t="n">
        <v>55</v>
      </c>
    </row>
    <row r="13" spans="1:3">
      <c r="A13" s="3" t="s">
        <v>117</v>
      </c>
    </row>
    <row r="14" spans="1:3">
      <c r="A14" s="4" t="s">
        <v>32</v>
      </c>
      <c r="B14" s="5" t="n">
        <v>-15428</v>
      </c>
      <c r="C14" s="5" t="n">
        <v>-122</v>
      </c>
    </row>
    <row r="15" spans="1:3">
      <c r="A15" s="4" t="s">
        <v>33</v>
      </c>
      <c r="B15" s="5" t="n">
        <v>-1095</v>
      </c>
      <c r="C15" s="5" t="n">
        <v>716</v>
      </c>
    </row>
    <row r="16" spans="1:3">
      <c r="A16" s="4" t="s">
        <v>118</v>
      </c>
      <c r="B16" s="5" t="n">
        <v>-1634</v>
      </c>
      <c r="C16" s="5" t="n">
        <v>3714</v>
      </c>
    </row>
    <row r="17" spans="1:3">
      <c r="A17" s="4" t="s">
        <v>42</v>
      </c>
      <c r="B17" s="5" t="n">
        <v>3986</v>
      </c>
      <c r="C17" s="5" t="n">
        <v>1697</v>
      </c>
    </row>
    <row r="18" spans="1:3">
      <c r="A18" s="4" t="s">
        <v>43</v>
      </c>
      <c r="B18" s="5" t="n">
        <v>-1584</v>
      </c>
      <c r="C18" s="5" t="n">
        <v>1733</v>
      </c>
    </row>
    <row r="19" spans="1:3">
      <c r="A19" s="4" t="s">
        <v>49</v>
      </c>
      <c r="B19" s="5" t="n">
        <v>1512</v>
      </c>
      <c r="C19" s="5" t="n">
        <v>6212</v>
      </c>
    </row>
    <row r="20" spans="1:3">
      <c r="A20" s="4" t="s">
        <v>51</v>
      </c>
      <c r="B20" s="5" t="n">
        <v>-1807</v>
      </c>
      <c r="C20" s="5" t="n">
        <v>-8035</v>
      </c>
    </row>
    <row r="21" spans="1:3">
      <c r="A21" s="4" t="s">
        <v>119</v>
      </c>
      <c r="B21" s="5" t="n">
        <v>-1575</v>
      </c>
    </row>
    <row r="22" spans="1:3">
      <c r="A22" s="4" t="s">
        <v>120</v>
      </c>
      <c r="B22" s="5" t="n">
        <v>1352</v>
      </c>
      <c r="C22" s="5" t="n">
        <v>20888</v>
      </c>
    </row>
    <row r="23" spans="1:3">
      <c r="A23" s="3" t="s">
        <v>121</v>
      </c>
    </row>
    <row r="24" spans="1:3">
      <c r="A24" s="4" t="s">
        <v>122</v>
      </c>
      <c r="B24" s="5" t="n">
        <v>-5405</v>
      </c>
      <c r="C24" s="5" t="n">
        <v>-32205</v>
      </c>
    </row>
    <row r="25" spans="1:3">
      <c r="A25" s="4" t="s">
        <v>123</v>
      </c>
      <c r="B25" s="5" t="n">
        <v>-18791</v>
      </c>
      <c r="C25" s="5" t="n">
        <v>-13186</v>
      </c>
    </row>
    <row r="26" spans="1:3">
      <c r="A26" s="4" t="s">
        <v>124</v>
      </c>
      <c r="B26" s="5" t="n">
        <v>685</v>
      </c>
      <c r="C26" s="5" t="n">
        <v>274</v>
      </c>
    </row>
    <row r="27" spans="1:3">
      <c r="A27" s="4" t="s">
        <v>125</v>
      </c>
      <c r="B27" s="5" t="n">
        <v>-23511</v>
      </c>
      <c r="C27" s="5" t="n">
        <v>-45117</v>
      </c>
    </row>
    <row r="28" spans="1:3">
      <c r="A28" s="3" t="s">
        <v>126</v>
      </c>
    </row>
    <row r="29" spans="1:3">
      <c r="A29" s="4" t="s">
        <v>127</v>
      </c>
      <c r="B29" s="5" t="n">
        <v>967</v>
      </c>
      <c r="C29" s="5" t="n">
        <v>800</v>
      </c>
    </row>
    <row r="30" spans="1:3">
      <c r="A30" s="4" t="s">
        <v>128</v>
      </c>
      <c r="B30" s="5" t="n">
        <v>-1130</v>
      </c>
      <c r="C30" s="5" t="n">
        <v>-116</v>
      </c>
    </row>
    <row r="31" spans="1:3">
      <c r="A31" s="4" t="s">
        <v>129</v>
      </c>
      <c r="B31" s="5" t="n">
        <v>-157</v>
      </c>
      <c r="C31" s="5" t="n">
        <v>-76</v>
      </c>
    </row>
    <row r="32" spans="1:3">
      <c r="A32" s="4" t="s">
        <v>130</v>
      </c>
      <c r="B32" s="5" t="n">
        <v>-6425</v>
      </c>
    </row>
    <row r="33" spans="1:3">
      <c r="A33" s="4" t="s">
        <v>131</v>
      </c>
      <c r="B33" s="5" t="n">
        <v>16750</v>
      </c>
      <c r="C33" s="5" t="n">
        <v>15000</v>
      </c>
    </row>
    <row r="34" spans="1:3">
      <c r="A34" s="4" t="s">
        <v>132</v>
      </c>
      <c r="B34" s="5" t="n">
        <v>-3848</v>
      </c>
      <c r="C34" s="5" t="n">
        <v>-16660</v>
      </c>
    </row>
    <row r="35" spans="1:3">
      <c r="A35" s="4" t="s">
        <v>133</v>
      </c>
      <c r="B35" s="5" t="n">
        <v>6157</v>
      </c>
      <c r="C35" s="5" t="n">
        <v>-1052</v>
      </c>
    </row>
    <row r="36" spans="1:3">
      <c r="A36" s="4" t="s">
        <v>134</v>
      </c>
      <c r="B36" s="5" t="n">
        <v>-16002</v>
      </c>
      <c r="C36" s="5" t="n">
        <v>-25281</v>
      </c>
    </row>
    <row r="37" spans="1:3">
      <c r="A37" s="3" t="s">
        <v>135</v>
      </c>
    </row>
    <row r="38" spans="1:3">
      <c r="A38" s="4" t="s">
        <v>136</v>
      </c>
      <c r="B38" s="5" t="n">
        <v>36141</v>
      </c>
      <c r="C38" s="5" t="n">
        <v>58805</v>
      </c>
    </row>
    <row r="39" spans="1:3">
      <c r="A39" s="4" t="s">
        <v>137</v>
      </c>
      <c r="B39" s="5" t="n">
        <v>2175</v>
      </c>
      <c r="C39" s="5" t="n">
        <v>919</v>
      </c>
    </row>
    <row r="40" spans="1:3">
      <c r="A40" s="4" t="s">
        <v>138</v>
      </c>
      <c r="B40" s="5" t="n">
        <v>22314</v>
      </c>
      <c r="C40" s="5" t="n">
        <v>34443</v>
      </c>
    </row>
    <row r="41" spans="1:3">
      <c r="A41" s="3" t="s">
        <v>139</v>
      </c>
    </row>
    <row r="42" spans="1:3">
      <c r="A42" s="4" t="s">
        <v>140</v>
      </c>
      <c r="B42" s="5" t="n">
        <v>2989</v>
      </c>
      <c r="C42" s="5" t="n">
        <v>1515</v>
      </c>
    </row>
    <row r="43" spans="1:3">
      <c r="A43" s="4" t="s">
        <v>141</v>
      </c>
      <c r="B43" s="5" t="n">
        <v>2284</v>
      </c>
      <c r="C43" s="5" t="n">
        <v>1362</v>
      </c>
    </row>
    <row r="44" spans="1:3">
      <c r="A44" s="4" t="s">
        <v>142</v>
      </c>
      <c r="B44" s="5" t="n">
        <v>2612</v>
      </c>
      <c r="C44" s="5" t="n">
        <v>2785</v>
      </c>
    </row>
    <row r="45" spans="1:3">
      <c r="A45" s="4" t="s">
        <v>143</v>
      </c>
      <c r="C45" s="5" t="n">
        <v>1728</v>
      </c>
    </row>
    <row r="46" spans="1:3">
      <c r="A46" s="4" t="s">
        <v>144</v>
      </c>
      <c r="B46" s="5" t="n">
        <v>7600</v>
      </c>
      <c r="C46" s="5" t="n">
        <v>3798</v>
      </c>
    </row>
    <row r="47" spans="1:3">
      <c r="A47" s="4" t="s">
        <v>145</v>
      </c>
      <c r="B47" s="5" t="n">
        <v>11436</v>
      </c>
      <c r="C47" s="5" t="n">
        <v>3304</v>
      </c>
    </row>
    <row r="48" spans="1:3">
      <c r="A48" s="4" t="s">
        <v>146</v>
      </c>
      <c r="B48" s="7" t="n">
        <v>5513</v>
      </c>
      <c r="C48" s="7" t="n">
        <v>6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8</v>
      </c>
    </row>
    <row r="2" spans="1:3">
      <c r="A2" s="3" t="s">
        <v>506</v>
      </c>
    </row>
    <row r="3" spans="1:3">
      <c r="A3" s="4" t="s">
        <v>510</v>
      </c>
      <c r="B3" s="7" t="n">
        <v>141595</v>
      </c>
      <c r="C3" s="7" t="n">
        <v>127837</v>
      </c>
    </row>
    <row r="4" spans="1:3">
      <c r="A4" s="4" t="s">
        <v>507</v>
      </c>
    </row>
    <row r="5" spans="1:3">
      <c r="A5" s="3" t="s">
        <v>506</v>
      </c>
    </row>
    <row r="6" spans="1:3">
      <c r="A6" s="4" t="s">
        <v>510</v>
      </c>
      <c r="B6" s="5" t="n">
        <v>67663</v>
      </c>
      <c r="C6" s="5" t="n">
        <v>68942</v>
      </c>
    </row>
    <row r="7" spans="1:3">
      <c r="A7" s="4" t="s">
        <v>508</v>
      </c>
    </row>
    <row r="8" spans="1:3">
      <c r="A8" s="3" t="s">
        <v>506</v>
      </c>
    </row>
    <row r="9" spans="1:3">
      <c r="A9" s="4" t="s">
        <v>510</v>
      </c>
      <c r="B9" s="7" t="n">
        <v>73932</v>
      </c>
      <c r="C9" s="7" t="n">
        <v>588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11</v>
      </c>
      <c r="B1" s="2" t="s">
        <v>78</v>
      </c>
      <c r="C1" s="2" t="s">
        <v>1</v>
      </c>
    </row>
    <row r="2" spans="1:3">
      <c r="B2" s="2" t="s">
        <v>2</v>
      </c>
      <c r="C2" s="2" t="s">
        <v>2</v>
      </c>
    </row>
    <row r="3" spans="1:3">
      <c r="A3" s="3" t="s">
        <v>217</v>
      </c>
    </row>
    <row r="4" spans="1:3">
      <c r="A4" s="4" t="s">
        <v>512</v>
      </c>
      <c r="B4" s="10" t="n">
        <v>0.1</v>
      </c>
      <c r="C4" s="10" t="n">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s>
  <sheetData>
    <row r="1" spans="1:5">
      <c r="A1" s="1" t="s">
        <v>513</v>
      </c>
      <c r="B1" s="2" t="s">
        <v>78</v>
      </c>
      <c r="D1" s="2" t="s">
        <v>1</v>
      </c>
    </row>
    <row r="2" spans="1:5">
      <c r="B2" s="2" t="s">
        <v>286</v>
      </c>
      <c r="C2" s="2" t="s">
        <v>288</v>
      </c>
      <c r="D2" s="2" t="s">
        <v>514</v>
      </c>
      <c r="E2" s="2" t="s">
        <v>515</v>
      </c>
    </row>
    <row r="3" spans="1:5">
      <c r="A3" s="4" t="s">
        <v>516</v>
      </c>
    </row>
    <row r="4" spans="1:5">
      <c r="A4" s="3" t="s">
        <v>517</v>
      </c>
    </row>
    <row r="5" spans="1:5">
      <c r="A5" s="4" t="s">
        <v>518</v>
      </c>
      <c r="B5" s="10" t="n">
        <v>0.7</v>
      </c>
      <c r="C5" s="10" t="n">
        <v>0.8</v>
      </c>
      <c r="D5" s="10" t="n">
        <v>0.7</v>
      </c>
      <c r="E5" s="10" t="n">
        <v>0.8</v>
      </c>
    </row>
    <row r="6" spans="1:5">
      <c r="A6" s="4" t="s">
        <v>519</v>
      </c>
    </row>
    <row r="7" spans="1:5">
      <c r="A7" s="3" t="s">
        <v>517</v>
      </c>
    </row>
    <row r="8" spans="1:5">
      <c r="A8" s="4" t="s">
        <v>520</v>
      </c>
      <c r="D8" s="5" t="n">
        <v>17</v>
      </c>
      <c r="E8" s="5" t="n">
        <v>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v>
      </c>
      <c r="B1" s="2" t="s">
        <v>2</v>
      </c>
      <c r="C1" s="2" t="s">
        <v>28</v>
      </c>
      <c r="D1" s="2" t="s">
        <v>79</v>
      </c>
      <c r="E1" s="2" t="s">
        <v>148</v>
      </c>
    </row>
    <row r="2" spans="1:5">
      <c r="A2" s="3" t="s">
        <v>149</v>
      </c>
    </row>
    <row r="3" spans="1:5">
      <c r="A3" s="4" t="s">
        <v>30</v>
      </c>
      <c r="B3" s="7" t="n">
        <v>20726</v>
      </c>
      <c r="C3" s="7" t="n">
        <v>34598</v>
      </c>
      <c r="D3" s="7" t="n">
        <v>32900</v>
      </c>
    </row>
    <row r="4" spans="1:5">
      <c r="A4" s="4" t="s">
        <v>150</v>
      </c>
      <c r="B4" s="5" t="n">
        <v>42</v>
      </c>
      <c r="C4" s="5" t="n">
        <v>43</v>
      </c>
      <c r="D4" s="5" t="n">
        <v>43</v>
      </c>
    </row>
    <row r="5" spans="1:5">
      <c r="A5" s="4" t="s">
        <v>151</v>
      </c>
      <c r="B5" s="5" t="n">
        <v>1546</v>
      </c>
      <c r="C5" s="5" t="n">
        <v>1500</v>
      </c>
      <c r="D5" s="5" t="n">
        <v>1500</v>
      </c>
    </row>
    <row r="6" spans="1:5">
      <c r="A6" s="4" t="s">
        <v>152</v>
      </c>
      <c r="B6" s="7" t="n">
        <v>22314</v>
      </c>
      <c r="C6" s="7" t="n">
        <v>36141</v>
      </c>
      <c r="D6" s="7" t="n">
        <v>34443</v>
      </c>
      <c r="E6" s="7" t="n">
        <v>588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9"/>
    <col customWidth="1" max="7" min="7" width="55"/>
    <col customWidth="1" max="8" min="8" width="36"/>
    <col customWidth="1" max="9" min="9" width="50"/>
  </cols>
  <sheetData>
    <row r="1" spans="1:9">
      <c r="A1" s="1" t="s">
        <v>153</v>
      </c>
      <c r="B1" s="2" t="s">
        <v>154</v>
      </c>
      <c r="C1" s="2" t="s">
        <v>155</v>
      </c>
      <c r="D1" s="2" t="s">
        <v>156</v>
      </c>
      <c r="E1" s="2" t="s">
        <v>157</v>
      </c>
      <c r="F1" s="2" t="s">
        <v>158</v>
      </c>
      <c r="G1" s="2" t="s">
        <v>159</v>
      </c>
      <c r="H1" s="2" t="s">
        <v>160</v>
      </c>
      <c r="I1" s="2" t="s">
        <v>161</v>
      </c>
    </row>
    <row r="2" spans="1:9">
      <c r="A2" s="4" t="s">
        <v>162</v>
      </c>
      <c r="B2" s="7" t="n">
        <v>112578</v>
      </c>
      <c r="C2" s="7" t="n">
        <v>18</v>
      </c>
      <c r="E2" s="7" t="n">
        <v>147906</v>
      </c>
      <c r="F2" s="7" t="n">
        <v>-17550</v>
      </c>
      <c r="G2" s="7" t="n">
        <v>-17971</v>
      </c>
      <c r="H2" s="7" t="n">
        <v>112403</v>
      </c>
      <c r="I2" s="7" t="n">
        <v>175</v>
      </c>
    </row>
    <row r="3" spans="1:9">
      <c r="A3" s="4" t="s">
        <v>163</v>
      </c>
      <c r="C3" s="5" t="n">
        <v>17933000</v>
      </c>
    </row>
    <row r="4" spans="1:9">
      <c r="A4" s="4" t="s">
        <v>164</v>
      </c>
      <c r="B4" s="5" t="n">
        <v>800</v>
      </c>
      <c r="E4" s="5" t="n">
        <v>800</v>
      </c>
      <c r="H4" s="5" t="n">
        <v>800</v>
      </c>
    </row>
    <row r="5" spans="1:9">
      <c r="A5" s="4" t="s">
        <v>165</v>
      </c>
      <c r="C5" s="5" t="n">
        <v>57000</v>
      </c>
    </row>
    <row r="6" spans="1:9">
      <c r="A6" s="4" t="s">
        <v>166</v>
      </c>
      <c r="B6" s="5" t="n">
        <v>0</v>
      </c>
      <c r="C6" s="7" t="n">
        <v>0</v>
      </c>
      <c r="D6" s="7" t="n">
        <v>0</v>
      </c>
      <c r="E6" s="5" t="n">
        <v>0</v>
      </c>
      <c r="F6" s="5" t="n">
        <v>0</v>
      </c>
      <c r="G6" s="5" t="n">
        <v>0</v>
      </c>
      <c r="H6" s="5" t="n">
        <v>0</v>
      </c>
      <c r="I6" s="5" t="n">
        <v>0</v>
      </c>
    </row>
    <row r="7" spans="1:9">
      <c r="A7" s="4" t="s">
        <v>167</v>
      </c>
      <c r="C7" s="5" t="n">
        <v>49000</v>
      </c>
    </row>
    <row r="8" spans="1:9">
      <c r="A8" s="4" t="s">
        <v>168</v>
      </c>
      <c r="B8" s="5" t="n">
        <v>3304</v>
      </c>
      <c r="E8" s="5" t="n">
        <v>3304</v>
      </c>
      <c r="H8" s="5" t="n">
        <v>3304</v>
      </c>
    </row>
    <row r="9" spans="1:9">
      <c r="A9" s="4" t="s">
        <v>169</v>
      </c>
      <c r="C9" s="5" t="n">
        <v>192000</v>
      </c>
    </row>
    <row r="10" spans="1:9">
      <c r="A10" s="4" t="s">
        <v>128</v>
      </c>
      <c r="B10" s="5" t="n">
        <v>-116</v>
      </c>
      <c r="D10" s="7" t="n">
        <v>-116</v>
      </c>
      <c r="H10" s="5" t="n">
        <v>-116</v>
      </c>
    </row>
    <row r="11" spans="1:9">
      <c r="A11" s="4" t="s">
        <v>170</v>
      </c>
      <c r="C11" s="5" t="n">
        <v>-6000</v>
      </c>
      <c r="D11" s="5" t="n">
        <v>6000</v>
      </c>
    </row>
    <row r="12" spans="1:9">
      <c r="A12" s="4" t="s">
        <v>111</v>
      </c>
      <c r="B12" s="5" t="n">
        <v>2949</v>
      </c>
      <c r="E12" s="5" t="n">
        <v>2949</v>
      </c>
      <c r="H12" s="5" t="n">
        <v>2949</v>
      </c>
    </row>
    <row r="13" spans="1:9">
      <c r="A13" s="4" t="s">
        <v>96</v>
      </c>
      <c r="B13" s="5" t="n">
        <v>3503</v>
      </c>
      <c r="G13" s="5" t="n">
        <v>3503</v>
      </c>
      <c r="H13" s="5" t="n">
        <v>3503</v>
      </c>
    </row>
    <row r="14" spans="1:9">
      <c r="A14" s="4" t="s">
        <v>171</v>
      </c>
      <c r="B14" s="5" t="n">
        <v>-76</v>
      </c>
      <c r="I14" s="5" t="n">
        <v>-76</v>
      </c>
    </row>
    <row r="15" spans="1:9">
      <c r="A15" s="4" t="s">
        <v>172</v>
      </c>
      <c r="B15" s="5" t="n">
        <v>-10390</v>
      </c>
      <c r="F15" s="5" t="n">
        <v>-10507</v>
      </c>
      <c r="H15" s="5" t="n">
        <v>-10507</v>
      </c>
      <c r="I15" s="5" t="n">
        <v>117</v>
      </c>
    </row>
    <row r="16" spans="1:9">
      <c r="A16" s="4" t="s">
        <v>173</v>
      </c>
      <c r="B16" s="5" t="n">
        <v>112552</v>
      </c>
      <c r="C16" s="7" t="n">
        <v>18</v>
      </c>
      <c r="D16" s="7" t="n">
        <v>-116</v>
      </c>
      <c r="E16" s="5" t="n">
        <v>154959</v>
      </c>
      <c r="F16" s="5" t="n">
        <v>-28057</v>
      </c>
      <c r="G16" s="5" t="n">
        <v>-14468</v>
      </c>
      <c r="H16" s="5" t="n">
        <v>112336</v>
      </c>
      <c r="I16" s="5" t="n">
        <v>216</v>
      </c>
    </row>
    <row r="17" spans="1:9">
      <c r="A17" s="4" t="s">
        <v>174</v>
      </c>
      <c r="C17" s="5" t="n">
        <v>18225000</v>
      </c>
      <c r="D17" s="5" t="n">
        <v>6000</v>
      </c>
    </row>
    <row r="18" spans="1:9">
      <c r="A18" s="4" t="s">
        <v>175</v>
      </c>
      <c r="B18" s="7" t="n">
        <v>107277</v>
      </c>
      <c r="C18" s="7" t="n">
        <v>18</v>
      </c>
      <c r="D18" s="7" t="n">
        <v>-116</v>
      </c>
      <c r="E18" s="5" t="n">
        <v>155829</v>
      </c>
      <c r="F18" s="5" t="n">
        <v>-33726</v>
      </c>
      <c r="G18" s="5" t="n">
        <v>-14806</v>
      </c>
      <c r="H18" s="5" t="n">
        <v>107199</v>
      </c>
      <c r="I18" s="5" t="n">
        <v>78</v>
      </c>
    </row>
    <row r="19" spans="1:9">
      <c r="A19" s="4" t="s">
        <v>176</v>
      </c>
      <c r="B19" s="5" t="n">
        <v>18232872</v>
      </c>
      <c r="C19" s="5" t="n">
        <v>18233000</v>
      </c>
      <c r="D19" s="5" t="n">
        <v>6000</v>
      </c>
    </row>
    <row r="20" spans="1:9">
      <c r="A20" s="4" t="s">
        <v>164</v>
      </c>
      <c r="B20" s="7" t="n">
        <v>967</v>
      </c>
      <c r="E20" s="5" t="n">
        <v>967</v>
      </c>
      <c r="H20" s="5" t="n">
        <v>967</v>
      </c>
    </row>
    <row r="21" spans="1:9">
      <c r="A21" s="4" t="s">
        <v>165</v>
      </c>
      <c r="C21" s="5" t="n">
        <v>59000</v>
      </c>
    </row>
    <row r="22" spans="1:9">
      <c r="A22" s="4" t="s">
        <v>166</v>
      </c>
      <c r="B22" s="5" t="n">
        <v>0</v>
      </c>
      <c r="C22" s="7" t="n">
        <v>0</v>
      </c>
      <c r="D22" s="7" t="n">
        <v>0</v>
      </c>
      <c r="E22" s="5" t="n">
        <v>0</v>
      </c>
      <c r="F22" s="5" t="n">
        <v>0</v>
      </c>
      <c r="G22" s="5" t="n">
        <v>0</v>
      </c>
      <c r="H22" s="5" t="n">
        <v>0</v>
      </c>
      <c r="I22" s="5" t="n">
        <v>0</v>
      </c>
    </row>
    <row r="23" spans="1:9">
      <c r="A23" s="4" t="s">
        <v>167</v>
      </c>
      <c r="C23" s="5" t="n">
        <v>330000</v>
      </c>
    </row>
    <row r="24" spans="1:9">
      <c r="A24" s="4" t="s">
        <v>168</v>
      </c>
      <c r="B24" s="5" t="n">
        <v>11436</v>
      </c>
      <c r="C24" s="7" t="n">
        <v>1</v>
      </c>
      <c r="E24" s="5" t="n">
        <v>11435</v>
      </c>
      <c r="H24" s="5" t="n">
        <v>11436</v>
      </c>
    </row>
    <row r="25" spans="1:9">
      <c r="A25" s="4" t="s">
        <v>169</v>
      </c>
      <c r="C25" s="5" t="n">
        <v>789000</v>
      </c>
    </row>
    <row r="26" spans="1:9">
      <c r="A26" s="4" t="s">
        <v>128</v>
      </c>
      <c r="B26" s="5" t="n">
        <v>-1130</v>
      </c>
      <c r="D26" s="7" t="n">
        <v>-1130</v>
      </c>
      <c r="H26" s="5" t="n">
        <v>-1130</v>
      </c>
    </row>
    <row r="27" spans="1:9">
      <c r="A27" s="4" t="s">
        <v>170</v>
      </c>
      <c r="D27" s="5" t="n">
        <v>84000</v>
      </c>
    </row>
    <row r="28" spans="1:9">
      <c r="A28" s="4" t="s">
        <v>111</v>
      </c>
      <c r="B28" s="5" t="n">
        <v>4368</v>
      </c>
      <c r="E28" s="5" t="n">
        <v>4368</v>
      </c>
      <c r="H28" s="5" t="n">
        <v>4368</v>
      </c>
    </row>
    <row r="29" spans="1:9">
      <c r="A29" s="4" t="s">
        <v>96</v>
      </c>
      <c r="B29" s="5" t="n">
        <v>-4489</v>
      </c>
      <c r="G29" s="5" t="n">
        <v>-4489</v>
      </c>
      <c r="H29" s="5" t="n">
        <v>-4489</v>
      </c>
    </row>
    <row r="30" spans="1:9">
      <c r="A30" s="4" t="s">
        <v>171</v>
      </c>
      <c r="B30" s="5" t="n">
        <v>-157</v>
      </c>
      <c r="I30" s="5" t="n">
        <v>-157</v>
      </c>
    </row>
    <row r="31" spans="1:9">
      <c r="A31" s="4" t="s">
        <v>172</v>
      </c>
      <c r="B31" s="5" t="n">
        <v>-12623</v>
      </c>
      <c r="F31" s="5" t="n">
        <v>-12732</v>
      </c>
      <c r="H31" s="5" t="n">
        <v>-12732</v>
      </c>
      <c r="I31" s="5" t="n">
        <v>109</v>
      </c>
    </row>
    <row r="32" spans="1:9">
      <c r="A32" s="4" t="s">
        <v>177</v>
      </c>
      <c r="B32" s="7" t="n">
        <v>105311</v>
      </c>
      <c r="C32" s="7" t="n">
        <v>19</v>
      </c>
      <c r="D32" s="7" t="n">
        <v>-1246</v>
      </c>
      <c r="E32" s="7" t="n">
        <v>172599</v>
      </c>
      <c r="F32" s="5" t="n">
        <v>-46796</v>
      </c>
      <c r="G32" s="7" t="n">
        <v>-19295</v>
      </c>
      <c r="H32" s="5" t="n">
        <v>105281</v>
      </c>
      <c r="I32" s="7" t="n">
        <v>30</v>
      </c>
    </row>
    <row r="33" spans="1:9">
      <c r="A33" s="4" t="s">
        <v>178</v>
      </c>
      <c r="B33" s="5" t="n">
        <v>19411467</v>
      </c>
      <c r="C33" s="5" t="n">
        <v>19411000</v>
      </c>
      <c r="D33" s="5" t="n">
        <v>90000</v>
      </c>
    </row>
    <row r="34" spans="1:9">
      <c r="A34" s="4" t="s">
        <v>179</v>
      </c>
      <c r="B34" s="7" t="n">
        <v>-338</v>
      </c>
      <c r="F34" s="7" t="n">
        <v>-338</v>
      </c>
      <c r="H34" s="7" t="n">
        <v>-3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24:23Z</dcterms:created>
  <dcterms:modified xmlns:dcterms="http://purl.org/dc/terms/" xmlns:xsi="http://www.w3.org/2001/XMLSchema-instance" xsi:type="dcterms:W3CDTF">2018-11-09T16:24:23Z</dcterms:modified>
</cp:coreProperties>
</file>